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Recurring Fair Value Measurem_3" sheetId="25" state="visible" r:id="rId25"/>
    <sheet xmlns:r="http://schemas.openxmlformats.org/officeDocument/2006/relationships" name="Recurring Fair Value Measurem_4" sheetId="26" state="visible" r:id="rId26"/>
    <sheet xmlns:r="http://schemas.openxmlformats.org/officeDocument/2006/relationships" name="Commitments (Details)" sheetId="27" state="visible" r:id="rId27"/>
    <sheet xmlns:r="http://schemas.openxmlformats.org/officeDocument/2006/relationships" name="Stockholders_ Equity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INDUSTRIAL TECH ACQUISITIONS, INC.</t>
        </is>
      </c>
    </row>
    <row r="5">
      <c r="A5" s="4" t="inlineStr">
        <is>
          <t>Trading Symbol</t>
        </is>
      </c>
      <c r="B5" s="4" t="inlineStr">
        <is>
          <t>ITA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669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490</t>
        </is>
      </c>
    </row>
    <row r="22">
      <c r="A22" s="4" t="inlineStr">
        <is>
          <t>Entity Incorporation, State or Country Code</t>
        </is>
      </c>
      <c r="B22" s="4" t="inlineStr">
        <is>
          <t>DE</t>
        </is>
      </c>
    </row>
    <row r="23">
      <c r="A23" s="4" t="inlineStr">
        <is>
          <t>Entity Tax Identification Number</t>
        </is>
      </c>
      <c r="B23" s="4" t="inlineStr">
        <is>
          <t>85-1316132</t>
        </is>
      </c>
    </row>
    <row r="24">
      <c r="A24" s="4" t="inlineStr">
        <is>
          <t>Entity Address, Address Line One</t>
        </is>
      </c>
      <c r="B24" s="4" t="inlineStr">
        <is>
          <t>5090 Richmond Avenue</t>
        </is>
      </c>
    </row>
    <row r="25">
      <c r="A25" s="4" t="inlineStr">
        <is>
          <t>Entity Address, Address Line Two</t>
        </is>
      </c>
      <c r="B25" s="4" t="inlineStr">
        <is>
          <t>Suite 319</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56</t>
        </is>
      </c>
    </row>
    <row r="29">
      <c r="A29" s="4" t="inlineStr">
        <is>
          <t>City Area Code</t>
        </is>
      </c>
      <c r="B29" s="4" t="inlineStr">
        <is>
          <t>(713)</t>
        </is>
      </c>
    </row>
    <row r="30">
      <c r="A30" s="4" t="inlineStr">
        <is>
          <t>Local Phone Number</t>
        </is>
      </c>
      <c r="B30" s="4" t="inlineStr">
        <is>
          <t>599-1300</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7774836</v>
      </c>
    </row>
    <row r="37">
      <c r="A37" s="4" t="inlineStr">
        <is>
          <t>Class B Common Stock</t>
        </is>
      </c>
    </row>
    <row r="38">
      <c r="A38" s="3" t="inlineStr">
        <is>
          <t>Document Information Line Items</t>
        </is>
      </c>
    </row>
    <row r="39">
      <c r="A39" s="4" t="inlineStr">
        <is>
          <t>Entity Common Stock, Shares Outstanding</t>
        </is>
      </c>
      <c r="C39" s="5" t="n">
        <v>1905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the Company consummated the Private Placement with the Company’s Sponsor purchasing an aggregate of 3,075,000 warrants
at a price of $1.00 per warrant, for an aggregate purchase price of $3,075,000.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non-redeemable and exercisable on a cashless basis so long as they are held by the Sponsor, the underwriters or their permitted
transferees. If the Private Placement Warrants are held by holders other than the Sponsor, the underwriters or their permitted transferees,
the Private Placement Warrants will be redeemable by the Company and exercisable by the holders on the same basis as the warrants included
in the Units being sold in the IPO. In addition, for as long as the Private Placement Warrants are held by the underwriters or their designees
or affiliates, they may not be exercised after five years from the Effectiv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Promissory Note — Related Party On June 24, 2020, the Company
issued an unsecured promissory note to the Sponsor, pursuant to which the Company may borrow up to an aggregate principal amount of $300,000
to be used for a portion of the expenses of the IPO. This loan is non-interest bearing, unsecured and due at the earlier of December 31,
2020 or the closing of the IPO. The loan would be repaid upon the closing of the IPO out of the offering proceeds not held in the Trust
Account. On September 11, 2020, the Company had drawn down $175,000 under the promissory note with the Sponsor to pay for offering expenses.
On September 14, 2020, the Company repaid $175,000 to the Sponsor. Due to Related Parties As of June 30, 2021 and December
31, 2020, related parties paid an aggregate of $1,816 on behalf of the Company to pay for formation cos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1.00 per warrant (which, for example, would
result in the holders being issued 1,500,000 warrants if $1,500,000 of notes were so converted), at the option of the lender. Such warrants
would be identical to the Private Placement Warrants, including as to exercise price, exercisability and exercise period. In the event
that a Business Combination does not close, the Company may use a portion of proceeds held outside the Trust Account to repay the Working
Capital Loans but no proceeds held in the Trust Account would be used to repay the Working Capital Loans. On June 3, 2021, the Company
issued a convertible promissory note to the Sponsor, pursuant to which the Sponsor agreed to loan to the Company up to $250,000. The convertible
promissory note is non-interest bearing and payable on the date on which the Company consummates a Business Combination. The unpaid principal
amount under the convertible promissory note (up to $250,000) may be converted at the option of the Sponsor into warrants to purchase
shares of Class A common stock at a price of $1.00 per warrant upon the consummation of a Business Combination. The warrants would be
identical to the Private Placement Warrants. As of June 30, 2021, the outstanding balance under the Working Capital Loans was $100,000.
The Sponsor irrevocably waived the conversion feature of such convertible promissory note, and it will be repaid in cash at the closing
of the Business Combination. Related Party Extension Loans The Company will have until
15 months from the closing of the IPO to consummate an initial Business Combination. However, if the Company anticipates that it may not
be able to consummate its initial Business Combination within 15 months, the Company may extend the period of time to consummate a Business
Combination up to two times, each by an additional three months (for a total of up to 21 months to complete a Business Combination). In
order to extend the time available for the Company to consummate its initial Business Combination, the Company’s Sponsor or its
affiliates or designees, upon five days advance notice prior to the applicable deadline, must deposit into the Trust Account $750,000,
or up to $862,500 if the underwriters’ over-allotment option is exercised in full ($0.10 per share in either case) on or prior to
the date of the applicable deadline, for each three month extension (up to an aggregate of $1,500,000 (or up to $1,725,000 if the underwriters’
over-allotment option is exercised in full), or $0.20 per share, if the Company extends for the full six months). Any such payments would
be made in the form of a loan. Any such loans will be non-interest bearing and payable upon the consummation of the Company’s initial
Business Combination. If the Company completes its initial Business Combination, the Company would repay such loaned amounts out of the
proceeds of the Trust Account released to the Company. If the Company does not complete a Business Combination, the Company will not repay
such loans. Furthermore, the letter agreement with the Company’s initial stockholders contains a provision pursuant to which 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its initial Business Combination. Founder Shares On June 24, 2020, the Company
issued 1,725,000 shares of Class B common stock to the Sponsor for $25,000 in cash, or approximately $0.014 per share, in connection with
formation. On August 13, 2020, the Company effected a 0.25 for 1 stock dividend for each share of Class B common stock outstanding, resulting
in the sponsor holding an aggregate of 2,156,250 founder shares (up to 281,250 shares of which are subject to forfeiture depending on
the extent to which the underwriters’ over-allotment option is exercised). On October 13, 2020, 250,350 founder shares were forfeited. The Sponsor has agreed not
to transfer, assign or sell its founder shares until the earlier of (i) one year after the date of the consummation of the Company’s
initial Business Combination or (ii) the date on which the closing price of the Company’s shares of Class A common stock equals
or exceeds $12.00 per share (as adjusted for stock splits, stock dividends, reorganizations, recapitalizations and the like) for any 20
trading days within any 30-trading day period commencing 150 days after the Company’s initial Business Combination. Notwithstanding
the foregoing, if, subsequent to the Company’s initial Business Combination, the Company consummates a liquidation, merger, stock
exchange or other similar transaction which results in all of its stockholders having the right to exchange their shares of Class A common
stock for cash, securities or other property. Administrative Support Agreement Commencing on September 8,
2020, the Company has agreed to pay the Sponsor a total of $10,000 per month for office space, utilities, secretarial and administrative
support services. For the six months ended June 30, 2021, the Company incurred $60,000 of administrative services under this arrangement.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1</t>
        </is>
      </c>
    </row>
    <row r="3">
      <c r="A3" s="3" t="inlineStr">
        <is>
          <t>Fair Value Disclosures [Abstract]</t>
        </is>
      </c>
    </row>
    <row r="4">
      <c r="A4" s="4" t="inlineStr">
        <is>
          <t>Recurring Fair Value Measurements</t>
        </is>
      </c>
      <c r="B4" s="4" t="inlineStr">
        <is>
          <t xml:space="preserve">Note 6 — Recurring Fair Value Measurements The following table presents
information about the Company’s assets and liabilities that were measured at fair value on a recurring basis as of June 30, 2021,
and indicates the fair value hierarchy of the valuation techniques the Company utilized to determine such fair value.
June 30, Quoted Significant Significant
2021 (Level 1) (Level 2) (Level 3)
Assets:
U.S. Money Market held in Trust Account $ 77,007,185 $ 77,007,185 $ — $ —
$ 77,007,185 $ 77,007,185 $ — $ —
Liabilities:
Warrant Liability $ 12,921,622 $ 8,385,960 $ — $ 4,535,662
$ 12,921,622 $ 8,385,960 $ — $ 4,535,662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77,000,788 $ 77,000,788 $ — $ —
$ 77,000,788 $ 77,000,788 $ — $ —
Liabilities:
Warrant Liability $ 13,391,430 $ — $ — $ 13,391,430
$ 13,391,430 $ — $ — $ 13,391,430 The
following table sets forth a summary of the changes in the fair value of the warrant liability (Level 3) for the six months ended
June 30, 2021:
Warrant
Fair value as of December 31, 2020 $ 13,391,430
Transfer out to Level 1 from Level 3 (8,385,960 )
Revaluation of warrant liability included in other income within the statement of operations for the six months ended June 30, 2021 (469,808 )
Fair value as of June 30, 2021 $ 4,535,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7 — Commitments Registration Rights The holders of the founder
shares, Private Placement Warrants, shares of Class A common stock underlying the Private Placement Warrants, securities underlying the
unit purchase option, and securities that may be issued upon conversion of Working Capital Loans will be entitled to registration rights
pursuant to a registration rights agreement signed on September 8,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and may not exercise their demand rights on more than one occasion. Underwriters Agreement The underwriters have a 45-day
option beginning September 11, 2020 to purchase up to an additional 1,125,000 units to cover over-allotments, if any. On September 11, 2020, the
underwriters were paid a cash underwriting fee of 1.5% of the gross proceeds of the Initial Public Offering, or $1,125,000 (or up to $1,350,000
if the underwriters’ over-allotment is exercised in full). Additionally, the underwriters will be entitled to a deferred underwriting
fee of 3.5% of the gross proceeds of the Initial Public Offering, or $2,625,000 (or up to $3,018,750 if the underwriters’ over-allotment
is exercised in full), upon the completion of the Company’s initial Business Combination. On October 13, 2020, the Company
consummated the sale of an additional 123,600 Over-allotment Units that were subject to the underwriters’ over-allotment option
at $10.00 per Unit, generating gross proceeds of $1,236,000. In connection with the closing of the purchase of the Over-allotment Units,
the Company sold an additional 37,080 Private Placement Warrants to the Sponsor at a price of $1.00 per Private Placement Warrant, generating
gross proceeds of $37,080. Following the closing of the over-allotment option, additional $1,248,360 has been placed in the Company’s
Trust Account (defined as below) established in connection with the IPO. On October 13, 2020, 250,350 founder shares were forfeited. As of June 30, 2021 and December
31, 2020, the total amount of deferred underwriting fee was $2,668,260. Unit Purchase Option The Company sold to Maxim
Group LLC (“Maxim”), the representative of the underwriters (and/or its designees), for $100, an option to purchase up to
a total of 200,000 units (or 230,000 units if the underwriters’ over-allotment option was exercised in full) exercisable, in whole
or in part, at $11.50 per unit, commencing on the later of (i) the consummation of a Business Combination, or (ii) six months from September
11, 2020. The purchase option may be exercised for cash or on a cashless basis, at the holder’s option, and expires five years from
the Effective Date. The Company accounted for the Unit Purchase Option, inclusive of the receipt of $100 cash payment, as an expense of
the Initial Public Offering resulting in a charge directly to stockholders’ equity. The Company estimated the fair value of the
unit purchase option is $390,000 (or $1.95 per Unit) using the Black-Scholes option-pricing model. The fair value of the unit purchase
option to be granted to the underwriters is estimated as of the date of grant using the following assumptions: (1) expected volatility
of 27.49%, (2) risk-free interest rate of 0.26% and (3) expected life of five years. The expected volatility was determined by the Company
based on the historical volatilities of a set of comparative special purpose acquisition companies (“SPAC”), and the risk-fee
interest rate was determined by reference to the U.S. Treasury yield curve in effect for time period equals to the expected life of the
unit purchase option. The option and the 200,000 units (or 230,000 units if the underwriters’ over-allotment option is exercised
in full), as well as the 200,000 shares of Class A common stock (or 230,000 shares if the underwriters’ over-allotment option is
exercised in full), and the warrants to purchase 200,000 shares of Class A common stock (or 230,000 shares if the underwriters’
over-allotment option is exercised in full) that may be issued upon exercise of the option, have been deemed compensation by FINRA and
are therefore subject to a lock-up for a period of 180 days immediately following the Effective Date or the commencement of sales in the
IPO pursuant to Rule 5110(g)(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September 11, 2020 except to any underwriter and selected dealer participating in the offering
and their bona fide officers or partners.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shares of Class A common stock at a price below its exercise price. The Company will have no obligation to net cash settle the exercise
of the purchase option or the warrants underlying the purchase option. The holder of the purchase option will not be entitled to exercise
the purchase option or the warrants underlying the purchase option unless a registration statement covering the securities underlying
the purchase option is effective or an exemption from registration is available. If the holder is unable to exercise the purchase option
or underlying warrants, the purchase option or warrants, as applicable, will expire worthless. Right of First Refusal Subject to certain conditions,
the Company will grant Maxim, for a period of 12 months after the date of the consummation of a Business Combination, a right of first
refusal to act as lead underwriters or minimally as a co-manager, with at least 75% of the economics; or, in the case of a three-handed
deal 50% of the economics, for any and all future public and private equity and debt offerings. In accordance with FINRA Rule 5110(f)(2)(E)(i),
such right of first refusal shall not have a duration of more than three years from the effective date of the registration statement. Representative’s Common Stock On September 11, 2020, the
Company issued to Maxim Partners LLC and/or its designees, 150,000 shares of Class A common stock (the “representative shares”).
On October 13, 2020, the Company issued to Maxim Partners LLC and/or its designees additional 1,236 representative shares. The fair value
of the representative shares was estimated to be $1.3 million and was treated as underwriters’ compensation and charged directly
to stockholders’ equity.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5 months from the closing of the IPO (or up to 21 months from the closing of
the IPO if the Company extends the period of time to consummate a Business Combination). The shares have been deemed
compensation by FINRA and are therefore subject to a lock-up for a period of 180 days immediately following the date of the effectiveness
of the registration statement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 Business Combination Agreement On March 18, 2021, the Company
entered into a Business Combination Agreement (the “Business Combination Agreement”) with Arbe Robotics Ltd., an Israeli company
(“Arbe”), and Autobot MergerSub, Inc., a Delaware corporation and a wholly owned subsidiary of Arbe (“Merger Sub”).
Pursuant to the Business Combination Agreement, at the closing (the “Closin g Simultaneously with the execution
of the Business Combination Agreement, the Company and Arbe entered into subscription agreements (collectively, the “Subscription
Agreements”) with certain investors (the “PIPE Investors”) for an aggregate of $100,000,000 for 10,000,000 shares of
the Company’s Class A common stock, par value $0.0001 per share (or at Arbe’s sole election, Company Ordinary Shares (the
“PIPE Shares”), at a price of $10.00 per share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the Company’s Trust Account held for its public stockholders, and agreed not to, and waived any right to, make any claim against
the Trust Account (including any distributions therefrom). In addition, Arbe granted certain customary resale registration rights to the
PIPE Investors in the Subscription Agreements. On June 28, 2021, the Company
and Arbe entered into the First Amendment (the “Amendment”) to the Business Combination Agreement, pursuant to which, the
parties agreed to extend the outside deadline by which their business combination must be completed from August 31, 2021 to Octo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 Stockholders’ Equity Preferred Stock Class A Common
Stock — The Company determined the
common stock subject to redemption to be equal to the amount of the marketable securities held in the Trust Account while also taking
into consideration that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77,007,185 (approximately $10.10 per share).
This resulted in a measurement adjustment to the initial carrying value of the common stock subject to redemption with the offset recorded
to additional paid-in capital and accumulated deficit. Class B
Common Stock The Company’s initial
stockholders have agreed not to transfer, assign or sell any of their founder shares until the earlier of (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Company’s
initial Business Combination, the founder shares will no longer be subject to such transfer restrictions. Any permitted transferees will
be subject to the same restrictions and other agreements of the Company’s initial stockholders with respect to any founder shares.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shares of Class A common stock issuable to Maxim)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its affiliates or certain of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June 30, 2021 and the results of operations and cash flows for the period presented and should be read in conjunction with the Company’s
prospectus for its Initial Public Offering as filed with the SEC on September 10, 2020. The interim results for the three and six months
ended June 30, 2021 are not necessarily indicative of the results to be expected for the year ending December 31, 2021 or for any future
periods.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and December
31, 2020, the assets held in the Trust Account were held in treasury fund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s of June 30, 2021 and December 31, 2020, the Company has
not experienced losses on these accounts and management believes the Company is not exposed to significant risks on such
accounts. </t>
        </is>
      </c>
    </row>
    <row r="10">
      <c r="A10" s="4" t="inlineStr">
        <is>
          <t>Common stock subject to possible redemption</t>
        </is>
      </c>
      <c r="B10" s="4" t="inlineStr">
        <is>
          <t xml:space="preserve">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June 30, 2021 and December 31, 2020, 7,623,600 and 5,578,881
shares of Class A common stock subject to possible redemption, respectively, are presented at redemption value as temporary equity, outside
of the stockholders’ equity section of the Company’s balance sheets. </t>
        </is>
      </c>
    </row>
    <row r="11">
      <c r="A11" s="4" t="inlineStr">
        <is>
          <t>Net Income (Loss) Per Common Stock</t>
        </is>
      </c>
      <c r="B11" s="4" t="inlineStr">
        <is>
          <t xml:space="preserve">Net Income (Loss) Per Common Stock The Company’s statements
of operations include a presentation of income (loss) per share for common stock subject to possible redemption in a manner similar to
the two-class method of income (loss) per share. Net income (loss) per share is computed by dividing net income (loss) by the weighted-average
number of common stock outstanding during the period. An aggregate of 7,623,600 Class A common stock subject to possible redemption at
June 30, 2021 was excluded from the calculation of basic income per share of common stock since such shares, if redeemed, only participate
in their pro rata share of the Trust Account earnings. At June 30, 2020, weighted average shares were reduced for the effect of an aggregate
of 281,250 shares that are subject to forfeiture if the over-allotment option is not exercised by the underwriters (see Note 5). The Company
has not considered the effect of the warrants sold in the IPO and Private Placement to purchase an aggregate of 10,938,976 shares of the
Company’s Class A common stock in the calculation of diluted income (loss) per share, since they are not yet exercisable. Below
is a reconciliation of the net income (loss) per common stock:
For the For the For the Period
Redeemable Class A Common Stock
Numerator: Earnings allocable to Redeemable Class A Common Stock
Interest income on marketable securities held in Trust Account $ 2,794 $ 6,397 $ —
Net earnings $ 2,794 $ 6,397 $ —
Denominator: Weighted average Redeemable Class A Common Stock
Basic and diluted weighted average shares outstanding, Redeemable Class A Common Stock 7,623,600 7,623,600 —
Basic and diluted net earnings per share, Redeemable Class A Common Stock $ 0.00 $ 0.00 $ —
Non-Redeemable Common Stock
Numerator: Net income (loss) minus net earnings
Net income (loss) $ 1,664,466 $ 88,193 $ (1,816 )
Net earnings attributable to Redeemable Class A Common Stock (2,794 ) (6,397 ) —
Non-redeemable net income (loss) $ 1,661,672 $ 81,796 $ (1,816 )
Denominator: Weighted average Non-Redeemable Common Stock
Basic and diluted weighted average shares outstanding, Non-Redeemable Common Stock 2,057,136 2,057,136 1,875,000
Basic and diluted net income (loss) per share, Non-Redeemable Common Stock $ 0.81 $ 0.04 $ (0.00 ) </t>
        </is>
      </c>
    </row>
    <row r="12">
      <c r="A12" s="4" t="inlineStr">
        <is>
          <t>Offering Costs</t>
        </is>
      </c>
      <c r="B12"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were related to
the IPO. Offering costs were allocated to the separable financial instruments issued in the IPO based on a relative fair value basis compared
to total proceeds received. Offering costs associated with warrant liabilities were expensed, and offering costs associated with the Class
A common stock were charged to the stockholders’ equity. </t>
        </is>
      </c>
    </row>
    <row r="13">
      <c r="A13" s="4" t="inlineStr">
        <is>
          <t>Fair Value of Financial Instruments</t>
        </is>
      </c>
      <c r="B13"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at both the Public Warrants and Private Placement
Warrants are derivative instruments (See Note 3 and Note 4). </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isks and Uncertainties</t>
        </is>
      </c>
      <c r="B17" s="4" t="inlineStr">
        <is>
          <t xml:space="preserve">Risks and Uncertainties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 </t>
        </is>
      </c>
    </row>
    <row r="18">
      <c r="A18" s="4" t="inlineStr">
        <is>
          <t>Recent Accounting Pronouncements</t>
        </is>
      </c>
      <c r="B18"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net loss per common stock</t>
        </is>
      </c>
      <c r="B4" s="4" t="inlineStr">
        <is>
          <t xml:space="preserve">For the For the For the Period
Redeemable Class A Common Stock
Numerator: Earnings allocable to Redeemable Class A Common Stock
Interest income on marketable securities held in Trust Account $ 2,794 $ 6,397 $ —
Net earnings $ 2,794 $ 6,397 $ —
Denominator: Weighted average Redeemable Class A Common Stock
Basic and diluted weighted average shares outstanding, Redeemable Class A Common Stock 7,623,600 7,623,600 —
Basic and diluted net earnings per share, Redeemable Class A Common Stock $ 0.00 $ 0.00 $ —
Non-Redeemable Common Stock
Numerator: Net income (loss) minus net earnings
Net income (loss) $ 1,664,466 $ 88,193 $ (1,816 )
Net earnings attributable to Redeemable Class A Common Stock (2,794 ) (6,397 ) —
Non-redeemable net income (loss) $ 1,661,672 $ 81,796 $ (1,816 )
Denominator: Weighted average Non-Redeemable Common Stock
Basic and diluted weighted average shares outstanding, Non-Redeemable Common Stock 2,057,136 2,057,136 1,875,000
Basic and diluted net income (loss) per share, Non-Redeemable Common Stock $ 0.81 $ 0.04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June 30, Quoted Significant Significant
2021 (Level 1) (Level 2) (Level 3)
Assets:
U.S. Money Market held in Trust Account $ 77,007,185 $ 77,007,185 $ — $ —
$ 77,007,185 $ 77,007,185 $ — $ —
Liabilities:
Warrant Liability $ 12,921,622 $ 8,385,960 $ — $ 4,535,662
$ 12,921,622 $ 8,385,960 $ — $ 4,535,662
December 31, Quoted Significant Significant
2020 (Level 1) (Level 2) (Level 3)
Assets:
U.S. Money Market held in Trust Account $ 77,000,788 $ 77,000,788 $ — $ —
$ 77,000,788 $ 77,000,788 $ — $ —
Liabilities:
Warrant Liability $ 13,391,430 $ — $ — $ 13,391,430
$ 13,391,430 $ — $ — $ 13,391,430 </t>
        </is>
      </c>
    </row>
    <row r="5">
      <c r="A5" s="4" t="inlineStr">
        <is>
          <t>Schedule of changes in the fair value of the warrant liability (Level 3)</t>
        </is>
      </c>
      <c r="B5" s="4" t="inlineStr">
        <is>
          <t xml:space="preserve">Warrant
Fair value as of December 31, 2020 $ 13,391,430
Transfer out to Level 1 from Level 3 (8,385,960 )
Revaluation of warrant liability included in other income within the statement of operations for the six months ended June 30, 2021 (469,808 )
Fair value as of June 30, 2021 $ 4,535,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s>
  <sheetData>
    <row r="1">
      <c r="A1" s="1" t="inlineStr">
        <is>
          <t>Organization and Business Operations (Details) - USD ($)</t>
        </is>
      </c>
      <c r="B1" s="2" t="inlineStr">
        <is>
          <t>Jun. 03, 2021</t>
        </is>
      </c>
      <c r="C1" s="2" t="inlineStr">
        <is>
          <t>Oct. 13, 2020</t>
        </is>
      </c>
      <c r="D1" s="2" t="inlineStr">
        <is>
          <t>Sep. 11, 2020</t>
        </is>
      </c>
      <c r="E1" s="2" t="inlineStr">
        <is>
          <t>Jun. 30, 2021</t>
        </is>
      </c>
    </row>
    <row r="2">
      <c r="A2" s="3" t="inlineStr">
        <is>
          <t>Organization and Business Operations (Details) [Line Items]</t>
        </is>
      </c>
    </row>
    <row r="3">
      <c r="A3" s="4" t="inlineStr">
        <is>
          <t>Transaction costs</t>
        </is>
      </c>
      <c r="E3" s="6" t="n">
        <v>4729424</v>
      </c>
    </row>
    <row r="4">
      <c r="A4" s="4" t="inlineStr">
        <is>
          <t>Underwriting fee</t>
        </is>
      </c>
      <c r="E4" s="5" t="n">
        <v>1149720</v>
      </c>
    </row>
    <row r="5">
      <c r="A5" s="4" t="inlineStr">
        <is>
          <t>Deferred underwriting fee</t>
        </is>
      </c>
      <c r="E5" s="5" t="n">
        <v>2668260</v>
      </c>
    </row>
    <row r="6">
      <c r="A6" s="4" t="inlineStr">
        <is>
          <t>Fair value of the option granted to the underwriters</t>
        </is>
      </c>
      <c r="E6" s="5" t="n">
        <v>390000</v>
      </c>
    </row>
    <row r="7">
      <c r="A7" s="4" t="inlineStr">
        <is>
          <t>Deemed underwriters compensation</t>
        </is>
      </c>
      <c r="E7" s="5" t="n">
        <v>2016</v>
      </c>
    </row>
    <row r="8">
      <c r="A8" s="4" t="inlineStr">
        <is>
          <t>Other offering costs</t>
        </is>
      </c>
      <c r="E8" s="6" t="n">
        <v>519428</v>
      </c>
    </row>
    <row r="9">
      <c r="A9" s="4" t="inlineStr">
        <is>
          <t>Net proceeds from issuance of sale of units</t>
        </is>
      </c>
      <c r="C9" s="6" t="n">
        <v>76998360</v>
      </c>
    </row>
    <row r="10">
      <c r="A10" s="4" t="inlineStr">
        <is>
          <t>Closing price per share (in Dollars per share)</t>
        </is>
      </c>
      <c r="C10" s="8" t="n">
        <v>10.1</v>
      </c>
    </row>
    <row r="11">
      <c r="A11" s="4" t="inlineStr">
        <is>
          <t>Interest on dissolution expenses</t>
        </is>
      </c>
      <c r="C11" s="6" t="n">
        <v>50000</v>
      </c>
    </row>
    <row r="12">
      <c r="A12" s="4" t="inlineStr">
        <is>
          <t>Fair market value percentage</t>
        </is>
      </c>
      <c r="E12" s="4" t="inlineStr">
        <is>
          <t>80.00%</t>
        </is>
      </c>
    </row>
    <row r="13">
      <c r="A13" s="4" t="inlineStr">
        <is>
          <t>Pro rata interest percentage</t>
        </is>
      </c>
      <c r="E13" s="4" t="inlineStr">
        <is>
          <t>10.10%</t>
        </is>
      </c>
    </row>
    <row r="14">
      <c r="A14" s="4" t="inlineStr">
        <is>
          <t>Net tangible assets</t>
        </is>
      </c>
      <c r="E14" s="6" t="n">
        <v>5000001</v>
      </c>
    </row>
    <row r="15">
      <c r="A15" s="4" t="inlineStr">
        <is>
          <t>Percentage of outstanding public shares</t>
        </is>
      </c>
      <c r="E15" s="4" t="inlineStr">
        <is>
          <t>100.00%</t>
        </is>
      </c>
    </row>
    <row r="16">
      <c r="A16" s="4" t="inlineStr">
        <is>
          <t>Business combination agreement, description</t>
        </is>
      </c>
      <c r="E16" s="4" t="inlineStr">
        <is>
          <t>In the event of such distribu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17">
      <c r="A17" s="4" t="inlineStr">
        <is>
          <t>Working capital needs</t>
        </is>
      </c>
      <c r="E17" s="6" t="n">
        <v>105682</v>
      </c>
    </row>
    <row r="18">
      <c r="A18" s="4" t="inlineStr">
        <is>
          <t>Sale of founder shares</t>
        </is>
      </c>
      <c r="E18" s="5" t="n">
        <v>25000</v>
      </c>
    </row>
    <row r="19">
      <c r="A19" s="4" t="inlineStr">
        <is>
          <t>Advances from the sponsor</t>
        </is>
      </c>
      <c r="E19" s="5" t="n">
        <v>175000</v>
      </c>
    </row>
    <row r="20">
      <c r="A20" s="4" t="inlineStr">
        <is>
          <t>Working capital loans</t>
        </is>
      </c>
      <c r="E20" s="6" t="n">
        <v>100000</v>
      </c>
    </row>
    <row r="21">
      <c r="A21" s="4" t="inlineStr">
        <is>
          <t>Warrant price per share (in Dollars per share)</t>
        </is>
      </c>
      <c r="E21" s="6" t="n">
        <v>1</v>
      </c>
    </row>
    <row r="22">
      <c r="A22" s="4" t="inlineStr">
        <is>
          <t>Issuance of warrants (in Shares)</t>
        </is>
      </c>
      <c r="E22" s="5" t="n">
        <v>1500000</v>
      </c>
    </row>
    <row r="23">
      <c r="A23" s="4" t="inlineStr">
        <is>
          <t>Issuance of warrant price</t>
        </is>
      </c>
      <c r="E23" s="6" t="n">
        <v>1500000</v>
      </c>
    </row>
    <row r="24">
      <c r="A24" s="4" t="inlineStr">
        <is>
          <t>Promissory note</t>
        </is>
      </c>
      <c r="B24" s="6" t="n">
        <v>250000</v>
      </c>
    </row>
    <row r="25">
      <c r="A25" s="4" t="inlineStr">
        <is>
          <t>Convertible promissory note</t>
        </is>
      </c>
      <c r="E25" s="6" t="n">
        <v>100000</v>
      </c>
    </row>
    <row r="26">
      <c r="A26" s="4" t="inlineStr">
        <is>
          <t>Business Combination [Member]</t>
        </is>
      </c>
    </row>
    <row r="27">
      <c r="A27" s="3" t="inlineStr">
        <is>
          <t>Organization and Business Operations (Details) [Line Items]</t>
        </is>
      </c>
    </row>
    <row r="28">
      <c r="A28" s="4" t="inlineStr">
        <is>
          <t>Percentage of outstanding voting securities</t>
        </is>
      </c>
      <c r="E28" s="4" t="inlineStr">
        <is>
          <t>50.00%</t>
        </is>
      </c>
    </row>
    <row r="29">
      <c r="A29" s="4" t="inlineStr">
        <is>
          <t>Working capital loans</t>
        </is>
      </c>
      <c r="E29" s="6" t="n">
        <v>100000</v>
      </c>
    </row>
    <row r="30">
      <c r="A30" s="4" t="inlineStr">
        <is>
          <t>Initial Public Offering [Member]</t>
        </is>
      </c>
    </row>
    <row r="31">
      <c r="A31" s="3" t="inlineStr">
        <is>
          <t>Organization and Business Operations (Details) [Line Items]</t>
        </is>
      </c>
    </row>
    <row r="32">
      <c r="A32" s="4" t="inlineStr">
        <is>
          <t>Sale of shares (in Shares)</t>
        </is>
      </c>
      <c r="D32" s="5" t="n">
        <v>7500000</v>
      </c>
    </row>
    <row r="33">
      <c r="A33" s="4" t="inlineStr">
        <is>
          <t>Sale of share price per unit (in Dollars per share)</t>
        </is>
      </c>
      <c r="D33" s="6" t="n">
        <v>10</v>
      </c>
    </row>
    <row r="34">
      <c r="A34" s="4" t="inlineStr">
        <is>
          <t>Gross proceeds</t>
        </is>
      </c>
      <c r="D34" s="6" t="n">
        <v>75000000</v>
      </c>
    </row>
    <row r="35">
      <c r="A35" s="4" t="inlineStr">
        <is>
          <t>Private Warrants [Member]</t>
        </is>
      </c>
    </row>
    <row r="36">
      <c r="A36" s="3" t="inlineStr">
        <is>
          <t>Organization and Business Operations (Details) [Line Items]</t>
        </is>
      </c>
    </row>
    <row r="37">
      <c r="A37" s="4" t="inlineStr">
        <is>
          <t>Sale of shares (in Shares)</t>
        </is>
      </c>
      <c r="E37" s="5" t="n">
        <v>3075000</v>
      </c>
    </row>
    <row r="38">
      <c r="A38" s="4" t="inlineStr">
        <is>
          <t>Sale of share price per unit (in Dollars per share)</t>
        </is>
      </c>
      <c r="E38" s="6" t="n">
        <v>1</v>
      </c>
    </row>
    <row r="39">
      <c r="A39" s="4" t="inlineStr">
        <is>
          <t>Gross proceeds</t>
        </is>
      </c>
      <c r="E39" s="6" t="n">
        <v>3075000</v>
      </c>
    </row>
    <row r="40">
      <c r="A40" s="4" t="inlineStr">
        <is>
          <t>Private Warrants [Member] | Sponsor [Member]</t>
        </is>
      </c>
    </row>
    <row r="41">
      <c r="A41" s="3" t="inlineStr">
        <is>
          <t>Organization and Business Operations (Details) [Line Items]</t>
        </is>
      </c>
    </row>
    <row r="42">
      <c r="A42" s="4" t="inlineStr">
        <is>
          <t>Sale of shares (in Shares)</t>
        </is>
      </c>
      <c r="C42" s="5" t="n">
        <v>37080</v>
      </c>
    </row>
    <row r="43">
      <c r="A43" s="4" t="inlineStr">
        <is>
          <t>Sale of share price per unit (in Dollars per share)</t>
        </is>
      </c>
      <c r="C43" s="6" t="n">
        <v>1</v>
      </c>
    </row>
    <row r="44">
      <c r="A44" s="4" t="inlineStr">
        <is>
          <t>Gross proceeds</t>
        </is>
      </c>
      <c r="C44" s="6" t="n">
        <v>37080</v>
      </c>
    </row>
    <row r="45">
      <c r="A45" s="4" t="inlineStr">
        <is>
          <t>Over-Allotment Option [Member]</t>
        </is>
      </c>
    </row>
    <row r="46">
      <c r="A46" s="3" t="inlineStr">
        <is>
          <t>Organization and Business Operations (Details) [Line Items]</t>
        </is>
      </c>
    </row>
    <row r="47">
      <c r="A47" s="4" t="inlineStr">
        <is>
          <t>Sale of shares (in Shares)</t>
        </is>
      </c>
      <c r="C47" s="5" t="n">
        <v>123600</v>
      </c>
    </row>
    <row r="48">
      <c r="A48" s="4" t="inlineStr">
        <is>
          <t>Sale of share price per unit (in Dollars per share)</t>
        </is>
      </c>
      <c r="C48" s="6" t="n">
        <v>10</v>
      </c>
    </row>
    <row r="49">
      <c r="A49" s="4" t="inlineStr">
        <is>
          <t>Gross proceeds</t>
        </is>
      </c>
      <c r="C49" s="6" t="n">
        <v>1236000</v>
      </c>
    </row>
    <row r="50">
      <c r="A50" s="4" t="inlineStr">
        <is>
          <t>Additional shares of trust account (in Shares)</t>
        </is>
      </c>
      <c r="C50" s="5" t="n">
        <v>1248360</v>
      </c>
    </row>
    <row r="51">
      <c r="A51" s="4" t="inlineStr">
        <is>
          <t>Net proceeds from issuance of sale of units</t>
        </is>
      </c>
      <c r="C51" s="6" t="n">
        <v>1236000</v>
      </c>
    </row>
    <row r="52">
      <c r="A52" s="4" t="inlineStr">
        <is>
          <t>Warrant price per share (in Dollars per share)</t>
        </is>
      </c>
      <c r="C52" s="6" t="n">
        <v>10</v>
      </c>
    </row>
    <row r="53">
      <c r="A53" s="4" t="inlineStr">
        <is>
          <t>Sponsor [Member]</t>
        </is>
      </c>
    </row>
    <row r="54">
      <c r="A54" s="3" t="inlineStr">
        <is>
          <t>Organization and Business Operations (Details) [Line Items]</t>
        </is>
      </c>
    </row>
    <row r="55">
      <c r="A55" s="4" t="inlineStr">
        <is>
          <t>Principal amount</t>
        </is>
      </c>
      <c r="B55" s="6" t="n">
        <v>250000</v>
      </c>
    </row>
    <row r="56">
      <c r="A56" s="4" t="inlineStr">
        <is>
          <t>Class A Common Stock [Member]</t>
        </is>
      </c>
    </row>
    <row r="57">
      <c r="A57" s="3" t="inlineStr">
        <is>
          <t>Organization and Business Operations (Details) [Line Items]</t>
        </is>
      </c>
    </row>
    <row r="58">
      <c r="A58" s="4" t="inlineStr">
        <is>
          <t>Common stock price per share (in Dollars per share)</t>
        </is>
      </c>
      <c r="B58"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Assets</t>
        </is>
      </c>
    </row>
    <row r="3">
      <c r="A3" s="4" t="inlineStr">
        <is>
          <t>Cash</t>
        </is>
      </c>
      <c r="B3" s="6" t="n">
        <v>105682</v>
      </c>
      <c r="C3" s="6" t="n">
        <v>406381</v>
      </c>
    </row>
    <row r="4">
      <c r="A4" s="4" t="inlineStr">
        <is>
          <t>Prepaid assets</t>
        </is>
      </c>
      <c r="B4" s="5" t="n">
        <v>60123</v>
      </c>
      <c r="C4" s="5" t="n">
        <v>110466</v>
      </c>
    </row>
    <row r="5">
      <c r="A5" s="4" t="inlineStr">
        <is>
          <t>Total current assets</t>
        </is>
      </c>
      <c r="B5" s="5" t="n">
        <v>165805</v>
      </c>
      <c r="C5" s="5" t="n">
        <v>516847</v>
      </c>
    </row>
    <row r="6">
      <c r="A6" s="4" t="inlineStr">
        <is>
          <t>Marketable securities held in Trust Account</t>
        </is>
      </c>
      <c r="B6" s="5" t="n">
        <v>77007185</v>
      </c>
      <c r="C6" s="5" t="n">
        <v>77000788</v>
      </c>
    </row>
    <row r="7">
      <c r="A7" s="4" t="inlineStr">
        <is>
          <t>Total Assets</t>
        </is>
      </c>
      <c r="B7" s="5" t="n">
        <v>77172990</v>
      </c>
      <c r="C7" s="5" t="n">
        <v>77517635</v>
      </c>
    </row>
    <row r="8">
      <c r="A8" s="3" t="inlineStr">
        <is>
          <t>Liabilities and Stockholders’ Equity</t>
        </is>
      </c>
    </row>
    <row r="9">
      <c r="A9" s="4" t="inlineStr">
        <is>
          <t>Accounts payable</t>
        </is>
      </c>
      <c r="B9" s="5" t="n">
        <v>46402</v>
      </c>
      <c r="C9" s="5" t="n">
        <v>109432</v>
      </c>
    </row>
    <row r="10">
      <c r="A10" s="4" t="inlineStr">
        <is>
          <t>Due to related party</t>
        </is>
      </c>
      <c r="B10" s="5" t="n">
        <v>1816</v>
      </c>
      <c r="C10" s="5" t="n">
        <v>1816</v>
      </c>
    </row>
    <row r="11">
      <c r="A11" s="4" t="inlineStr">
        <is>
          <t>Working Capital Loans</t>
        </is>
      </c>
      <c r="B11" s="5" t="n">
        <v>100000</v>
      </c>
    </row>
    <row r="12">
      <c r="A12" s="4" t="inlineStr">
        <is>
          <t>Total current liabilities</t>
        </is>
      </c>
      <c r="B12" s="5" t="n">
        <v>148218</v>
      </c>
      <c r="C12" s="5" t="n">
        <v>111248</v>
      </c>
    </row>
    <row r="13">
      <c r="A13" s="4" t="inlineStr">
        <is>
          <t>Warrant liability</t>
        </is>
      </c>
      <c r="B13" s="5" t="n">
        <v>12921622</v>
      </c>
      <c r="C13" s="5" t="n">
        <v>13391430</v>
      </c>
    </row>
    <row r="14">
      <c r="A14" s="4" t="inlineStr">
        <is>
          <t>Deferred underwriters’ discount</t>
        </is>
      </c>
      <c r="B14" s="5" t="n">
        <v>2668260</v>
      </c>
      <c r="C14" s="5" t="n">
        <v>2668260</v>
      </c>
    </row>
    <row r="15">
      <c r="A15" s="4" t="inlineStr">
        <is>
          <t>Total liabilities</t>
        </is>
      </c>
      <c r="B15" s="5" t="n">
        <v>15738100</v>
      </c>
      <c r="C15" s="5" t="n">
        <v>16170938</v>
      </c>
    </row>
    <row r="16">
      <c r="A16" s="4" t="inlineStr">
        <is>
          <t>Commitments</t>
        </is>
      </c>
      <c r="B16" s="4" t="inlineStr">
        <is>
          <t xml:space="preserve"> </t>
        </is>
      </c>
    </row>
    <row r="17">
      <c r="A17" s="4" t="inlineStr">
        <is>
          <t>Class A common stock subject to possible redemption, 7,623,600 and 5,578,881 shares at redemption value, respectively</t>
        </is>
      </c>
      <c r="B17" s="5" t="n">
        <v>77007185</v>
      </c>
      <c r="C17" s="5" t="n">
        <v>56346693</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lass A common stock, $0.0001 par value; 100,000,000 shares authorized; 151,236 and 2,195,955 shares issued and outstanding (excluding 7,623,600 and 5,578,881 shares subject to possible redemption), respectively</t>
        </is>
      </c>
      <c r="B20" s="5" t="n">
        <v>15</v>
      </c>
      <c r="C20" s="5" t="n">
        <v>220</v>
      </c>
    </row>
    <row r="21">
      <c r="A21" s="4" t="inlineStr">
        <is>
          <t>Class B common stock, $0.0001 par value; 20,000,000 shares authorized; 1,905,900 shares issued and outstanding</t>
        </is>
      </c>
      <c r="B21" s="5" t="n">
        <v>191</v>
      </c>
      <c r="C21" s="5" t="n">
        <v>191</v>
      </c>
    </row>
    <row r="22">
      <c r="A22" s="4" t="inlineStr">
        <is>
          <t>Additional paid-in capital</t>
        </is>
      </c>
      <c r="B22" s="5" t="n">
        <v>24794</v>
      </c>
      <c r="C22" s="5" t="n">
        <v>7256247</v>
      </c>
    </row>
    <row r="23">
      <c r="A23" s="4" t="inlineStr">
        <is>
          <t>Accumulated deficit</t>
        </is>
      </c>
      <c r="B23" s="5" t="n">
        <v>-15597295</v>
      </c>
      <c r="C23" s="5" t="n">
        <v>-2256654</v>
      </c>
    </row>
    <row r="24">
      <c r="A24" s="4" t="inlineStr">
        <is>
          <t>Total stockholders’ equity (deficit)</t>
        </is>
      </c>
      <c r="B24" s="5" t="n">
        <v>-15572295</v>
      </c>
      <c r="C24" s="5" t="n">
        <v>5000004</v>
      </c>
    </row>
    <row r="25">
      <c r="A25" s="4" t="inlineStr">
        <is>
          <t>Total Liabilities and Stockholders’ Equity (Deficit)</t>
        </is>
      </c>
      <c r="B25" s="6" t="n">
        <v>77172990</v>
      </c>
      <c r="C25" s="6" t="n">
        <v>77517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 (Details) [Line Items]</t>
        </is>
      </c>
    </row>
    <row r="4">
      <c r="A4" s="4" t="inlineStr">
        <is>
          <t>Federal depository insurance coverage amount (in Dollars)</t>
        </is>
      </c>
      <c r="B4" s="6" t="n">
        <v>250000</v>
      </c>
    </row>
    <row r="5">
      <c r="A5" s="4" t="inlineStr">
        <is>
          <t>Over-Allotment Option [Member]</t>
        </is>
      </c>
    </row>
    <row r="6">
      <c r="A6" s="3" t="inlineStr">
        <is>
          <t>Summary of Significant Accounting Policies (Details) [Line Items]</t>
        </is>
      </c>
    </row>
    <row r="7">
      <c r="A7" s="4" t="inlineStr">
        <is>
          <t>Aggregate shares (in Dollars)</t>
        </is>
      </c>
      <c r="B7" s="6" t="n">
        <v>281250</v>
      </c>
    </row>
    <row r="8">
      <c r="A8" s="4" t="inlineStr">
        <is>
          <t>Class A Common Stock [Member]</t>
        </is>
      </c>
    </row>
    <row r="9">
      <c r="A9" s="3" t="inlineStr">
        <is>
          <t>Summary of Significant Accounting Policies (Details) [Line Items]</t>
        </is>
      </c>
    </row>
    <row r="10">
      <c r="A10" s="4" t="inlineStr">
        <is>
          <t>Common stock subject to possible redemption</t>
        </is>
      </c>
      <c r="B10" s="5" t="n">
        <v>7623600</v>
      </c>
      <c r="C10" s="5" t="n">
        <v>5578881</v>
      </c>
    </row>
    <row r="11">
      <c r="A11" s="4" t="inlineStr">
        <is>
          <t>Aggregate of common stock subject to possible redemption</t>
        </is>
      </c>
      <c r="B11" s="5" t="n">
        <v>7623600</v>
      </c>
    </row>
    <row r="12">
      <c r="A12" s="4" t="inlineStr">
        <is>
          <t>Warrants sold</t>
        </is>
      </c>
      <c r="B12" s="5" t="n">
        <v>1093897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Schedule of net loss per common stock - USD ($)</t>
        </is>
      </c>
      <c r="B1" s="2" t="inlineStr">
        <is>
          <t>3 Months Ended</t>
        </is>
      </c>
      <c r="C1" s="2" t="inlineStr">
        <is>
          <t>6 Months Ended</t>
        </is>
      </c>
    </row>
    <row r="2">
      <c r="B2" s="2" t="inlineStr">
        <is>
          <t>Jun. 30, 2021</t>
        </is>
      </c>
      <c r="C2" s="2" t="inlineStr">
        <is>
          <t>Jun. 30, 2021</t>
        </is>
      </c>
      <c r="D2" s="2" t="inlineStr">
        <is>
          <t>Jun. 30, 2020</t>
        </is>
      </c>
    </row>
    <row r="3">
      <c r="A3" s="3" t="inlineStr">
        <is>
          <t>Numerator: Earnings allocable to Redeemable Class A Common Stock</t>
        </is>
      </c>
    </row>
    <row r="4">
      <c r="A4" s="4" t="inlineStr">
        <is>
          <t>Net earnings</t>
        </is>
      </c>
      <c r="B4" s="6" t="n">
        <v>2794</v>
      </c>
      <c r="C4" s="6" t="n">
        <v>6397</v>
      </c>
      <c r="D4" s="4" t="inlineStr">
        <is>
          <t xml:space="preserve"> </t>
        </is>
      </c>
    </row>
    <row r="5">
      <c r="A5" s="4" t="inlineStr">
        <is>
          <t>Redeemable Class A Common Stock [Member]</t>
        </is>
      </c>
    </row>
    <row r="6">
      <c r="A6" s="3" t="inlineStr">
        <is>
          <t>Numerator: Earnings allocable to Redeemable Class A Common Stock</t>
        </is>
      </c>
    </row>
    <row r="7">
      <c r="A7" s="4" t="inlineStr">
        <is>
          <t>Interest income on marketable securities held in Trust Account</t>
        </is>
      </c>
      <c r="B7" s="6" t="n">
        <v>2794</v>
      </c>
      <c r="C7" s="6" t="n">
        <v>6397</v>
      </c>
      <c r="D7" s="4" t="inlineStr">
        <is>
          <t xml:space="preserve"> </t>
        </is>
      </c>
    </row>
    <row r="8">
      <c r="A8" s="3" t="inlineStr">
        <is>
          <t>Denominator: Weighted average Redeemable Class A Common Stock</t>
        </is>
      </c>
    </row>
    <row r="9">
      <c r="A9" s="4" t="inlineStr">
        <is>
          <t>Basic and diluted weighted average shares outstanding, Redeemable Class A Common Stock (in Shares)</t>
        </is>
      </c>
      <c r="B9" s="5" t="n">
        <v>7623600</v>
      </c>
      <c r="C9" s="5" t="n">
        <v>7623600</v>
      </c>
      <c r="D9" s="4" t="inlineStr">
        <is>
          <t xml:space="preserve"> </t>
        </is>
      </c>
    </row>
    <row r="10">
      <c r="A10" s="4" t="inlineStr">
        <is>
          <t>Basic and diluted net earnings per share, Redeemable Class A Common Stock (in Dollars per share)</t>
        </is>
      </c>
      <c r="B10" s="6" t="n">
        <v>0</v>
      </c>
      <c r="C10" s="6" t="n">
        <v>0</v>
      </c>
      <c r="D10" s="4" t="inlineStr">
        <is>
          <t xml:space="preserve"> </t>
        </is>
      </c>
    </row>
    <row r="11">
      <c r="A11" s="4" t="inlineStr">
        <is>
          <t>Non-Redeemable Common Stock [Member]</t>
        </is>
      </c>
    </row>
    <row r="12">
      <c r="A12" s="3" t="inlineStr">
        <is>
          <t>Numerator: Net income (loss) minus net earnings</t>
        </is>
      </c>
    </row>
    <row r="13">
      <c r="A13" s="4" t="inlineStr">
        <is>
          <t>Net income (loss)</t>
        </is>
      </c>
      <c r="B13" s="6" t="n">
        <v>1664466</v>
      </c>
      <c r="C13" s="6" t="n">
        <v>88193</v>
      </c>
      <c r="D13" s="6" t="n">
        <v>-1816</v>
      </c>
    </row>
    <row r="14">
      <c r="A14" s="4" t="inlineStr">
        <is>
          <t>Net earnings attributable to Redeemable Class A Common Stock</t>
        </is>
      </c>
      <c r="B14" s="5" t="n">
        <v>-2794</v>
      </c>
      <c r="C14" s="5" t="n">
        <v>-6397</v>
      </c>
      <c r="D14" s="4" t="inlineStr">
        <is>
          <t xml:space="preserve"> </t>
        </is>
      </c>
    </row>
    <row r="15">
      <c r="A15" s="4" t="inlineStr">
        <is>
          <t>Non-redeemable net income (loss)</t>
        </is>
      </c>
      <c r="B15" s="6" t="n">
        <v>1661672</v>
      </c>
      <c r="C15" s="6" t="n">
        <v>81796</v>
      </c>
      <c r="D15" s="6" t="n">
        <v>-1816</v>
      </c>
    </row>
    <row r="16">
      <c r="A16" s="3" t="inlineStr">
        <is>
          <t>Denominator: Weighted average Non-Redeemable Common Stock</t>
        </is>
      </c>
    </row>
    <row r="17">
      <c r="A17" s="4" t="inlineStr">
        <is>
          <t>Basic and diluted weighted average shares outstanding, Non-Redeemable Common Stock (in Shares)</t>
        </is>
      </c>
      <c r="B17" s="5" t="n">
        <v>2057136</v>
      </c>
      <c r="C17" s="5" t="n">
        <v>2057136</v>
      </c>
      <c r="D17" s="5" t="n">
        <v>1875000</v>
      </c>
    </row>
    <row r="18">
      <c r="A18" s="4" t="inlineStr">
        <is>
          <t>Basic and diluted net income (loss) per share, Non-Redeemable Common Stock (in Dollars per share)</t>
        </is>
      </c>
      <c r="B18" s="8" t="n">
        <v>0.8100000000000001</v>
      </c>
      <c r="C18" s="8" t="n">
        <v>0.04</v>
      </c>
      <c r="D18" s="6" t="n">
        <v>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80" customWidth="1" min="3" max="3"/>
  </cols>
  <sheetData>
    <row r="1">
      <c r="A1" s="1" t="inlineStr">
        <is>
          <t>Initial Public Offering (Details) - $ / shares</t>
        </is>
      </c>
      <c r="B1" s="2" t="inlineStr">
        <is>
          <t>Sep. 11, 2020</t>
        </is>
      </c>
      <c r="C1" s="2" t="inlineStr">
        <is>
          <t>Jun. 30, 2021</t>
        </is>
      </c>
    </row>
    <row r="2">
      <c r="A2" s="3" t="inlineStr">
        <is>
          <t>Initial Public Offering (Details) [Line Items]</t>
        </is>
      </c>
    </row>
    <row r="3">
      <c r="A3" s="4" t="inlineStr">
        <is>
          <t>Common stock price per shares</t>
        </is>
      </c>
      <c r="B3" s="8" t="n">
        <v>11.5</v>
      </c>
    </row>
    <row r="4">
      <c r="A4" s="4" t="inlineStr">
        <is>
          <t>Initial business combination expire term</t>
        </is>
      </c>
      <c r="C4" s="4" t="inlineStr">
        <is>
          <t>5 years</t>
        </is>
      </c>
    </row>
    <row r="5">
      <c r="A5" s="4" t="inlineStr">
        <is>
          <t>Private placement warrants, description</t>
        </is>
      </c>
      <c r="C5" s="4" t="inlineStr">
        <is>
          <t>●in whole and not in part;
    ●
    at a price of $0.01 per warrant;
    ●
    upon not less than 30 days’ prior written notice of redemption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6">
      <c r="A6" s="4" t="inlineStr">
        <is>
          <t>Warrant [Member] | Business Combination [Member]</t>
        </is>
      </c>
    </row>
    <row r="7">
      <c r="A7" s="3" t="inlineStr">
        <is>
          <t>Initial Public Offering (Details) [Line Items]</t>
        </is>
      </c>
    </row>
    <row r="8">
      <c r="A8" s="4" t="inlineStr">
        <is>
          <t>Initial business combination, description</t>
        </is>
      </c>
      <c r="C8"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9">
      <c r="A9" s="4" t="inlineStr">
        <is>
          <t>Initial Public Offering [Member]</t>
        </is>
      </c>
    </row>
    <row r="10">
      <c r="A10" s="3" t="inlineStr">
        <is>
          <t>Initial Public Offering (Details) [Line Items]</t>
        </is>
      </c>
    </row>
    <row r="11">
      <c r="A11" s="4" t="inlineStr">
        <is>
          <t>Sale of shares (in Shares)</t>
        </is>
      </c>
      <c r="B11" s="5" t="n">
        <v>7500000</v>
      </c>
    </row>
    <row r="12">
      <c r="A12" s="4" t="inlineStr">
        <is>
          <t>Purchase price per units</t>
        </is>
      </c>
      <c r="B12" s="6" t="n">
        <v>10</v>
      </c>
    </row>
    <row r="13">
      <c r="A13" s="4" t="inlineStr">
        <is>
          <t>Class A Common Stock [Member]</t>
        </is>
      </c>
    </row>
    <row r="14">
      <c r="A14" s="3" t="inlineStr">
        <is>
          <t>Initial Public Offering (Details) [Line Items]</t>
        </is>
      </c>
    </row>
    <row r="15">
      <c r="A15" s="4" t="inlineStr">
        <is>
          <t>Common stock price per shares</t>
        </is>
      </c>
      <c r="C15"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 - Warrant [Member]</t>
        </is>
      </c>
      <c r="B1" s="2" t="inlineStr">
        <is>
          <t>6 Months Ended</t>
        </is>
      </c>
    </row>
    <row r="2">
      <c r="B2" s="2" t="inlineStr">
        <is>
          <t>Jun. 30, 2021USD ($)$ / sharesshares</t>
        </is>
      </c>
    </row>
    <row r="3">
      <c r="A3" s="3" t="inlineStr">
        <is>
          <t>Private Placement (Details) [Line Items]</t>
        </is>
      </c>
    </row>
    <row r="4">
      <c r="A4" s="4" t="inlineStr">
        <is>
          <t>Aggregate purchase price, shares | shares</t>
        </is>
      </c>
      <c r="B4" s="5" t="n">
        <v>3075000</v>
      </c>
    </row>
    <row r="5">
      <c r="A5" s="4" t="inlineStr">
        <is>
          <t>Share price | $ / shares</t>
        </is>
      </c>
      <c r="B5" s="6" t="n">
        <v>1</v>
      </c>
    </row>
    <row r="6">
      <c r="A6" s="4" t="inlineStr">
        <is>
          <t>Aggregate purchase price, amount | $</t>
        </is>
      </c>
      <c r="B6" s="6" t="n">
        <v>30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lated Party Transactions (Details) - USD ($)</t>
        </is>
      </c>
      <c r="B1" s="2" t="inlineStr">
        <is>
          <t>Jun. 03, 2021</t>
        </is>
      </c>
      <c r="C1" s="2" t="inlineStr">
        <is>
          <t>Oct. 13, 2020</t>
        </is>
      </c>
      <c r="D1" s="2" t="inlineStr">
        <is>
          <t>Sep. 14, 2020</t>
        </is>
      </c>
      <c r="E1" s="2" t="inlineStr">
        <is>
          <t>Sep. 11, 2020</t>
        </is>
      </c>
      <c r="F1" s="2" t="inlineStr">
        <is>
          <t>Sep. 08, 2020</t>
        </is>
      </c>
      <c r="G1" s="2" t="inlineStr">
        <is>
          <t>Jun. 30, 2020</t>
        </is>
      </c>
      <c r="H1" s="2" t="inlineStr">
        <is>
          <t>Jun. 30, 2021</t>
        </is>
      </c>
      <c r="I1" s="2" t="inlineStr">
        <is>
          <t>Dec. 31, 2020</t>
        </is>
      </c>
      <c r="J1" s="2" t="inlineStr">
        <is>
          <t>Jun. 24, 2020</t>
        </is>
      </c>
    </row>
    <row r="2">
      <c r="A2" s="3" t="inlineStr">
        <is>
          <t>Related Party Transactions (Details) [Line Items]</t>
        </is>
      </c>
    </row>
    <row r="3">
      <c r="A3" s="4" t="inlineStr">
        <is>
          <t>Principle amount</t>
        </is>
      </c>
      <c r="J3" s="6" t="n">
        <v>300000</v>
      </c>
    </row>
    <row r="4">
      <c r="A4" s="4" t="inlineStr">
        <is>
          <t>Proceeds from issuance of promissory note to related party</t>
        </is>
      </c>
      <c r="E4" s="6" t="n">
        <v>175000</v>
      </c>
      <c r="G4" s="6" t="n">
        <v>50000</v>
      </c>
      <c r="H4" s="4" t="inlineStr">
        <is>
          <t xml:space="preserve"> </t>
        </is>
      </c>
    </row>
    <row r="5">
      <c r="A5" s="4" t="inlineStr">
        <is>
          <t>Formation costs</t>
        </is>
      </c>
      <c r="H5" s="6" t="n">
        <v>1816</v>
      </c>
      <c r="I5" s="6" t="n">
        <v>1816</v>
      </c>
    </row>
    <row r="6">
      <c r="A6" s="4" t="inlineStr">
        <is>
          <t>Price per warrant (in Dollars per share)</t>
        </is>
      </c>
      <c r="H6" s="6" t="n">
        <v>1</v>
      </c>
    </row>
    <row r="7">
      <c r="A7" s="4" t="inlineStr">
        <is>
          <t>Warrants issued (in Shares)</t>
        </is>
      </c>
      <c r="H7" s="5" t="n">
        <v>1500000</v>
      </c>
    </row>
    <row r="8">
      <c r="A8" s="4" t="inlineStr">
        <is>
          <t>Conversion of notes</t>
        </is>
      </c>
      <c r="H8" s="6" t="n">
        <v>1500000</v>
      </c>
    </row>
    <row r="9">
      <c r="A9" s="4" t="inlineStr">
        <is>
          <t>Related party extension loans, description</t>
        </is>
      </c>
      <c r="H9" s="4" t="inlineStr">
        <is>
          <t>The Company will have until
15 months from the closing of the IPO to consummate an initial Business Combination. However, if the Company anticipates that it may not
be able to consummate its initial Business Combination within 15 months, the Company may extend the period of time to consummate a Business
Combination up to two times, each by an additional three months (for a total of up to 21 months to complete a Business Combination). In
order to extend the time available for the Company to consummate its initial Business Combination, the Company’s Sponsor or its
affiliates or designees, upon five days advance notice prior to the applicable deadline, must deposit into the Trust Account $750,000,
or up to $862,500 if the underwriters’ over-allotment option is exercised in full ($0.10 per share in either case) on or prior to
the date of the applicable deadline, for each three month extension (up to an aggregate of $1,500,000 (or up to $1,725,000 if the underwriters’
over-allotment option is exercised in full), or $0.20 per share, if the Company extends for the full six months).</t>
        </is>
      </c>
    </row>
    <row r="10">
      <c r="A10" s="4" t="inlineStr">
        <is>
          <t>Amount per month for office space, utilities, secretarial and administrative support services</t>
        </is>
      </c>
      <c r="F10" s="6" t="n">
        <v>10000</v>
      </c>
    </row>
    <row r="11">
      <c r="A11" s="4" t="inlineStr">
        <is>
          <t>Administrative service</t>
        </is>
      </c>
      <c r="H11" s="6" t="n">
        <v>60000</v>
      </c>
    </row>
    <row r="12">
      <c r="A12" s="4" t="inlineStr">
        <is>
          <t>Convertible Promissory Note [Member]</t>
        </is>
      </c>
    </row>
    <row r="13">
      <c r="A13" s="3" t="inlineStr">
        <is>
          <t>Related Party Transactions (Details) [Line Items]</t>
        </is>
      </c>
    </row>
    <row r="14">
      <c r="A14" s="4" t="inlineStr">
        <is>
          <t>Principle amount</t>
        </is>
      </c>
      <c r="B14" s="6" t="n">
        <v>250000</v>
      </c>
    </row>
    <row r="15">
      <c r="A15" s="4" t="inlineStr">
        <is>
          <t>Loan amount</t>
        </is>
      </c>
      <c r="B15" s="6" t="n">
        <v>250000</v>
      </c>
    </row>
    <row r="16">
      <c r="A16" s="4" t="inlineStr">
        <is>
          <t>Outstanding balance amount</t>
        </is>
      </c>
      <c r="H16" s="6" t="n">
        <v>100000</v>
      </c>
    </row>
    <row r="17">
      <c r="A17" s="4" t="inlineStr">
        <is>
          <t>Founder Shares [Member]</t>
        </is>
      </c>
    </row>
    <row r="18">
      <c r="A18" s="3" t="inlineStr">
        <is>
          <t>Related Party Transactions (Details) [Line Items]</t>
        </is>
      </c>
    </row>
    <row r="19">
      <c r="A19" s="4" t="inlineStr">
        <is>
          <t>Repayment of promissory note to related party</t>
        </is>
      </c>
      <c r="D19" s="6" t="n">
        <v>175000</v>
      </c>
    </row>
    <row r="20">
      <c r="A20" s="4" t="inlineStr">
        <is>
          <t>Shares issued (in Shares)</t>
        </is>
      </c>
      <c r="J20" s="5" t="n">
        <v>1725000</v>
      </c>
    </row>
    <row r="21">
      <c r="A21" s="4" t="inlineStr">
        <is>
          <t>Value of shares in cash</t>
        </is>
      </c>
      <c r="J21" s="6" t="n">
        <v>25000</v>
      </c>
    </row>
    <row r="22">
      <c r="A22" s="4" t="inlineStr">
        <is>
          <t>Price per share (in Dollars per share)</t>
        </is>
      </c>
      <c r="J22" s="9" t="n">
        <v>0.014</v>
      </c>
    </row>
    <row r="23">
      <c r="A23" s="4" t="inlineStr">
        <is>
          <t>Sale of stock, description</t>
        </is>
      </c>
      <c r="H23" s="4" t="inlineStr">
        <is>
          <t>On August 13, 2020, the Company effected a 0.25 for 1 stock dividend for each share of Class B common stock outstanding, resulting
in the sponsor holding an aggregate of 2,156,250 founder shares (up to 281,250 shares of which are subject to forfeiture depending on
the extent to which the underwriters’ over-allotment option is exercised).</t>
        </is>
      </c>
    </row>
    <row r="24">
      <c r="A24" s="4" t="inlineStr">
        <is>
          <t>Shares forfeited (in Shares)</t>
        </is>
      </c>
      <c r="C24" s="5" t="n">
        <v>250350</v>
      </c>
    </row>
    <row r="25">
      <c r="A25" s="4" t="inlineStr">
        <is>
          <t>Founder Shares [Member] | Business Combination [Member]</t>
        </is>
      </c>
    </row>
    <row r="26">
      <c r="A26" s="3" t="inlineStr">
        <is>
          <t>Related Party Transactions (Details) [Line Items]</t>
        </is>
      </c>
    </row>
    <row r="27">
      <c r="A27" s="4" t="inlineStr">
        <is>
          <t>Business combination, description</t>
        </is>
      </c>
      <c r="H27" s="4" t="inlineStr">
        <is>
          <t>The Sponsor has agreed not
to transfer, assign or sell its founder shares until the earlier of (i) one year after the date of the consummation of the Company’s
initial Business Combination or (ii) the date on which the closing price of the Company’s shares of Class A common stock equals
or exceeds $12.00 per share (as adjusted for stock splits, stock dividends, reorganizations, recapitalizations and the like) for any 20
trading days within any 30-trading day period commencing 150 days after the Company’s initial Business Combination.</t>
        </is>
      </c>
    </row>
    <row r="28">
      <c r="A28" s="4" t="inlineStr">
        <is>
          <t>Class A Common Stock [Member]</t>
        </is>
      </c>
    </row>
    <row r="29">
      <c r="A29" s="3" t="inlineStr">
        <is>
          <t>Related Party Transactions (Details) [Line Items]</t>
        </is>
      </c>
    </row>
    <row r="30">
      <c r="A30" s="4" t="inlineStr">
        <is>
          <t>Price per warrant (in Dollars per share)</t>
        </is>
      </c>
      <c r="B30"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urring Fair Value Measurements (Details) - Schedule of assets and liabilities measured at fair value on a recurring basis - USD ($)</t>
        </is>
      </c>
      <c r="B1" s="2" t="inlineStr">
        <is>
          <t>6 Months Ended</t>
        </is>
      </c>
      <c r="C1" s="2" t="inlineStr">
        <is>
          <t>7 Months Ended</t>
        </is>
      </c>
    </row>
    <row r="2">
      <c r="B2" s="2" t="inlineStr">
        <is>
          <t>Jun. 30, 2021</t>
        </is>
      </c>
      <c r="C2" s="2" t="inlineStr">
        <is>
          <t>Dec. 31, 2020</t>
        </is>
      </c>
    </row>
    <row r="3">
      <c r="A3" s="3" t="inlineStr">
        <is>
          <t>Recurring Fair Value Measurements (Details) - Schedule of assets and liabilities measured at fair value on a recurring basis [Line Items]</t>
        </is>
      </c>
    </row>
    <row r="4">
      <c r="A4" s="4" t="inlineStr">
        <is>
          <t>Total assets</t>
        </is>
      </c>
      <c r="B4" s="6" t="n">
        <v>77007185</v>
      </c>
      <c r="C4" s="6" t="n">
        <v>77000788</v>
      </c>
    </row>
    <row r="5">
      <c r="A5" s="4" t="inlineStr">
        <is>
          <t>Total liabilities</t>
        </is>
      </c>
      <c r="B5" s="5" t="n">
        <v>12921622</v>
      </c>
      <c r="C5" s="5" t="n">
        <v>13391430</v>
      </c>
    </row>
    <row r="6">
      <c r="A6" s="4" t="inlineStr">
        <is>
          <t>U.S. Money Market held in Trust Account [Member]</t>
        </is>
      </c>
    </row>
    <row r="7">
      <c r="A7" s="3" t="inlineStr">
        <is>
          <t>Recurring Fair Value Measurements (Details) - Schedule of assets and liabilities measured at fair value on a recurring basis [Line Items]</t>
        </is>
      </c>
    </row>
    <row r="8">
      <c r="A8" s="4" t="inlineStr">
        <is>
          <t>Total assets</t>
        </is>
      </c>
      <c r="B8" s="5" t="n">
        <v>77007185</v>
      </c>
      <c r="C8" s="5" t="n">
        <v>77000788</v>
      </c>
    </row>
    <row r="9">
      <c r="A9" s="4" t="inlineStr">
        <is>
          <t>Warrant Liability [Member]</t>
        </is>
      </c>
    </row>
    <row r="10">
      <c r="A10" s="3" t="inlineStr">
        <is>
          <t>Recurring Fair Value Measurements (Details) - Schedule of assets and liabilities measured at fair value on a recurring basis [Line Items]</t>
        </is>
      </c>
    </row>
    <row r="11">
      <c r="A11" s="4" t="inlineStr">
        <is>
          <t>Total liabilities</t>
        </is>
      </c>
      <c r="B11" s="5" t="n">
        <v>12921622</v>
      </c>
      <c r="C11" s="5" t="n">
        <v>13391430</v>
      </c>
    </row>
    <row r="12">
      <c r="A12" s="4" t="inlineStr">
        <is>
          <t>Quoted Prices In Active Markets (Level 1) [Member]</t>
        </is>
      </c>
    </row>
    <row r="13">
      <c r="A13" s="3" t="inlineStr">
        <is>
          <t>Recurring Fair Value Measurements (Details) - Schedule of assets and liabilities measured at fair value on a recurring basis [Line Items]</t>
        </is>
      </c>
    </row>
    <row r="14">
      <c r="A14" s="4" t="inlineStr">
        <is>
          <t>Total assets</t>
        </is>
      </c>
      <c r="B14" s="5" t="n">
        <v>77007185</v>
      </c>
      <c r="C14" s="5" t="n">
        <v>77000788</v>
      </c>
    </row>
    <row r="15">
      <c r="A15" s="4" t="inlineStr">
        <is>
          <t>Total liabilities</t>
        </is>
      </c>
      <c r="B15" s="5" t="n">
        <v>8385960</v>
      </c>
      <c r="C15" s="4" t="inlineStr">
        <is>
          <t xml:space="preserve"> </t>
        </is>
      </c>
    </row>
    <row r="16">
      <c r="A16" s="4" t="inlineStr">
        <is>
          <t>Quoted Prices In Active Markets (Level 1) [Member] | U.S. Money Market held in Trust Account [Member]</t>
        </is>
      </c>
    </row>
    <row r="17">
      <c r="A17" s="3" t="inlineStr">
        <is>
          <t>Recurring Fair Value Measurements (Details) - Schedule of assets and liabilities measured at fair value on a recurring basis [Line Items]</t>
        </is>
      </c>
    </row>
    <row r="18">
      <c r="A18" s="4" t="inlineStr">
        <is>
          <t>Total assets</t>
        </is>
      </c>
      <c r="B18" s="5" t="n">
        <v>77007185</v>
      </c>
      <c r="C18" s="5" t="n">
        <v>77000788</v>
      </c>
    </row>
    <row r="19">
      <c r="A19" s="4" t="inlineStr">
        <is>
          <t>Quoted Prices In Active Markets (Level 1) [Member] | Warrant Liability [Member]</t>
        </is>
      </c>
    </row>
    <row r="20">
      <c r="A20" s="3" t="inlineStr">
        <is>
          <t>Recurring Fair Value Measurements (Details) - Schedule of assets and liabilities measured at fair value on a recurring basis [Line Items]</t>
        </is>
      </c>
    </row>
    <row r="21">
      <c r="A21" s="4" t="inlineStr">
        <is>
          <t>Total liabilities</t>
        </is>
      </c>
      <c r="B21" s="5" t="n">
        <v>8385960</v>
      </c>
      <c r="C21" s="4" t="inlineStr">
        <is>
          <t xml:space="preserve"> </t>
        </is>
      </c>
    </row>
    <row r="22">
      <c r="A22" s="4" t="inlineStr">
        <is>
          <t>Significant Other Observable Inputs (Level 2) [Member]</t>
        </is>
      </c>
    </row>
    <row r="23">
      <c r="A23" s="3" t="inlineStr">
        <is>
          <t>Recurring Fair Value Measurements (Details) - Schedule of assets and liabilities measured at fair value on a recurring basis [Line Items]</t>
        </is>
      </c>
    </row>
    <row r="24">
      <c r="A24" s="4" t="inlineStr">
        <is>
          <t>Total assets</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Significant Other Observable Inputs (Level 2) [Member] | U.S. Money Market held in Trust Account [Member]</t>
        </is>
      </c>
    </row>
    <row r="27">
      <c r="A27" s="3" t="inlineStr">
        <is>
          <t>Recurring Fair Value Measurements (Details) - Schedule of assets and liabilities measured at fair value on a recurring basis [Line Items]</t>
        </is>
      </c>
    </row>
    <row r="28">
      <c r="A28" s="4" t="inlineStr">
        <is>
          <t>Total assets</t>
        </is>
      </c>
      <c r="B28" s="4" t="inlineStr">
        <is>
          <t xml:space="preserve"> </t>
        </is>
      </c>
      <c r="C28" s="4" t="inlineStr">
        <is>
          <t xml:space="preserve"> </t>
        </is>
      </c>
    </row>
    <row r="29">
      <c r="A29" s="4" t="inlineStr">
        <is>
          <t>Significant Other Observable Inputs (Level 2) [Member] | Warrant Liability [Member]</t>
        </is>
      </c>
    </row>
    <row r="30">
      <c r="A30" s="3" t="inlineStr">
        <is>
          <t>Recurring Fair Value Measurements (Details) - Schedule of assets and liabilities measured at fair value on a recurring basis [Line Items]</t>
        </is>
      </c>
    </row>
    <row r="31">
      <c r="A31" s="4" t="inlineStr">
        <is>
          <t>Total liabilities</t>
        </is>
      </c>
      <c r="B31" s="4" t="inlineStr">
        <is>
          <t xml:space="preserve"> </t>
        </is>
      </c>
      <c r="C31" s="4" t="inlineStr">
        <is>
          <t xml:space="preserve"> </t>
        </is>
      </c>
    </row>
    <row r="32">
      <c r="A32" s="4" t="inlineStr">
        <is>
          <t>Significant Other Unobservable Inputs (Level 3) [Member]</t>
        </is>
      </c>
    </row>
    <row r="33">
      <c r="A33" s="3" t="inlineStr">
        <is>
          <t>Recurring Fair Value Measurements (Details) - Schedule of assets and liabilities measured at fair value on a recurring basis [Line Items]</t>
        </is>
      </c>
    </row>
    <row r="34">
      <c r="A34" s="4" t="inlineStr">
        <is>
          <t>Total assets</t>
        </is>
      </c>
      <c r="B34" s="4" t="inlineStr">
        <is>
          <t xml:space="preserve"> </t>
        </is>
      </c>
      <c r="C34" s="4" t="inlineStr">
        <is>
          <t xml:space="preserve"> </t>
        </is>
      </c>
    </row>
    <row r="35">
      <c r="A35" s="4" t="inlineStr">
        <is>
          <t>Total liabilities</t>
        </is>
      </c>
      <c r="B35" s="5" t="n">
        <v>4535662</v>
      </c>
      <c r="C35" s="5" t="n">
        <v>13391430</v>
      </c>
    </row>
    <row r="36">
      <c r="A36" s="4" t="inlineStr">
        <is>
          <t>Significant Other Unobservable Inputs (Level 3) [Member] | U.S. Money Market held in Trust Account [Member]</t>
        </is>
      </c>
    </row>
    <row r="37">
      <c r="A37" s="3" t="inlineStr">
        <is>
          <t>Recurring Fair Value Measurements (Details) - Schedule of assets and liabilities measured at fair value on a recurring basis [Line Items]</t>
        </is>
      </c>
    </row>
    <row r="38">
      <c r="A38" s="4" t="inlineStr">
        <is>
          <t>Total assets</t>
        </is>
      </c>
      <c r="B38" s="4" t="inlineStr">
        <is>
          <t xml:space="preserve"> </t>
        </is>
      </c>
      <c r="C38" s="4" t="inlineStr">
        <is>
          <t xml:space="preserve"> </t>
        </is>
      </c>
    </row>
    <row r="39">
      <c r="A39" s="4" t="inlineStr">
        <is>
          <t>Significant Other Unobservable Inputs (Level 3) [Member] | Warrant Liability [Member]</t>
        </is>
      </c>
    </row>
    <row r="40">
      <c r="A40" s="3" t="inlineStr">
        <is>
          <t>Recurring Fair Value Measurements (Details) - Schedule of assets and liabilities measured at fair value on a recurring basis [Line Items]</t>
        </is>
      </c>
    </row>
    <row r="41">
      <c r="A41" s="4" t="inlineStr">
        <is>
          <t>Total liabilities</t>
        </is>
      </c>
      <c r="B41" s="6" t="n">
        <v>4535662</v>
      </c>
      <c r="C41" s="6" t="n">
        <v>133914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hanges in the fair value of the warrant liability (Level 3)</t>
        </is>
      </c>
      <c r="B1" s="2" t="inlineStr">
        <is>
          <t>6 Months Ended</t>
        </is>
      </c>
    </row>
    <row r="2">
      <c r="B2" s="2" t="inlineStr">
        <is>
          <t>Dec. 31, 2021USD ($)</t>
        </is>
      </c>
    </row>
    <row r="3">
      <c r="A3" s="3" t="inlineStr">
        <is>
          <t>Schedule of changes in the fair value of the warrant liability (Level 3) [Abstract]</t>
        </is>
      </c>
    </row>
    <row r="4">
      <c r="A4" s="4" t="inlineStr">
        <is>
          <t>Fair value as of beginning</t>
        </is>
      </c>
      <c r="B4" s="6" t="n">
        <v>13391430</v>
      </c>
    </row>
    <row r="5">
      <c r="A5" s="4" t="inlineStr">
        <is>
          <t>Transfer out to Level 1 from Level 3</t>
        </is>
      </c>
      <c r="B5" s="5" t="n">
        <v>-8385960</v>
      </c>
    </row>
    <row r="6">
      <c r="A6" s="4" t="inlineStr">
        <is>
          <t>Revaluation of warrant liability included in other income within the statement of operations for the six months ended June 30, 2021</t>
        </is>
      </c>
      <c r="B6" s="5" t="n">
        <v>-469808</v>
      </c>
    </row>
    <row r="7">
      <c r="A7" s="4" t="inlineStr">
        <is>
          <t>Fair value as of ending</t>
        </is>
      </c>
      <c r="B7" s="6" t="n">
        <v>453566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4" customWidth="1" min="5" max="5"/>
  </cols>
  <sheetData>
    <row r="1">
      <c r="A1" s="1" t="inlineStr">
        <is>
          <t>Commitments (Details) - USD ($)</t>
        </is>
      </c>
      <c r="B1" s="2" t="inlineStr">
        <is>
          <t>Oct. 13, 2020</t>
        </is>
      </c>
      <c r="C1" s="2" t="inlineStr">
        <is>
          <t>Sep. 11, 2020</t>
        </is>
      </c>
      <c r="D1" s="2" t="inlineStr">
        <is>
          <t>Jun. 30, 2021</t>
        </is>
      </c>
      <c r="E1" s="2" t="inlineStr">
        <is>
          <t>Dec. 31, 2020</t>
        </is>
      </c>
    </row>
    <row r="2">
      <c r="A2" s="3" t="inlineStr">
        <is>
          <t>Commitments (Details) [Line Items]</t>
        </is>
      </c>
    </row>
    <row r="3">
      <c r="A3" s="4" t="inlineStr">
        <is>
          <t>Issuance of additional units</t>
        </is>
      </c>
      <c r="C3" s="5" t="n">
        <v>1125000</v>
      </c>
    </row>
    <row r="4">
      <c r="A4" s="4" t="inlineStr">
        <is>
          <t>Agreement, description</t>
        </is>
      </c>
      <c r="C4" s="4" t="inlineStr">
        <is>
          <t>the
underwriters were paid a cash underwriting fee of 1.5% of the gross proceeds of the Initial Public Offering, or $1,125,000 (or up to $1,350,000
if the underwriters’ over-allotment is exercised in full). Additionally, the underwriters will be entitled to a deferred underwriting
fee of 3.5% of the gross proceeds of the Initial Public Offering, or $2,625,000 (or up to $3,018,750 if the underwriters’ over-allotment
is exercised in full), upon the completion of the Company’s initial Business Combination.</t>
        </is>
      </c>
    </row>
    <row r="5">
      <c r="A5" s="4" t="inlineStr">
        <is>
          <t>Price per share</t>
        </is>
      </c>
      <c r="D5" s="6" t="n">
        <v>1</v>
      </c>
    </row>
    <row r="6">
      <c r="A6" s="4" t="inlineStr">
        <is>
          <t>Generating gross proceeds</t>
        </is>
      </c>
      <c r="B6" s="6" t="n">
        <v>76998360</v>
      </c>
    </row>
    <row r="7">
      <c r="A7" s="4" t="inlineStr">
        <is>
          <t>Warrant price per share</t>
        </is>
      </c>
      <c r="C7" s="8" t="n">
        <v>11.5</v>
      </c>
    </row>
    <row r="8">
      <c r="A8" s="4" t="inlineStr">
        <is>
          <t>Shares forfeited</t>
        </is>
      </c>
      <c r="B8" s="5" t="n">
        <v>250350</v>
      </c>
    </row>
    <row r="9">
      <c r="A9" s="4" t="inlineStr">
        <is>
          <t>Deferred underwriting fee</t>
        </is>
      </c>
      <c r="D9" s="6" t="n">
        <v>2668260</v>
      </c>
      <c r="E9" s="6" t="n">
        <v>2668260</v>
      </c>
    </row>
    <row r="10">
      <c r="A10" s="4" t="inlineStr">
        <is>
          <t>Unit purchase option, description</t>
        </is>
      </c>
      <c r="D10" s="4" t="inlineStr">
        <is>
          <t>The option and the 200,000 units (or 230,000 units if the underwriters’ over-allotment option is exercised
in full), as well as the 200,000 shares of Class A common stock (or 230,000 shares if the underwriters’ over-allotment option is
exercised in full), and the warrants to purchase 200,000 shares of Class A common stock (or 230,000 shares if the underwriters’
over-allotment option is exercised in full) that may be issued upon exercise of the option, have been deemed compensation by FINRA and
are therefore subject to a lock-up for a period of 180 days immediately following the Effective Date or the commencement of sales in the
IPO pursuant to Rule 5110(g)(1) of FINRA’s Rules, during which time the option may not be sold, transferred, assigned, pledged or
hypothecated, or be subject of any hedging, short sale, derivative or put or call transaction that would result in the economic disposition
of the securities.</t>
        </is>
      </c>
    </row>
    <row r="11">
      <c r="A11" s="4" t="inlineStr">
        <is>
          <t>Fair value assumption, expected volatility rate</t>
        </is>
      </c>
      <c r="D11" s="4" t="inlineStr">
        <is>
          <t>27.49%</t>
        </is>
      </c>
    </row>
    <row r="12">
      <c r="A12" s="4" t="inlineStr">
        <is>
          <t>Fair value assumption, risk free interest rate</t>
        </is>
      </c>
      <c r="D12" s="4" t="inlineStr">
        <is>
          <t>0.26%</t>
        </is>
      </c>
    </row>
    <row r="13">
      <c r="A13" s="4" t="inlineStr">
        <is>
          <t>Fair value assumption, expected term</t>
        </is>
      </c>
      <c r="D13" s="4" t="inlineStr">
        <is>
          <t>5 years</t>
        </is>
      </c>
    </row>
    <row r="14">
      <c r="A14" s="4" t="inlineStr">
        <is>
          <t>Right of first refusal, description</t>
        </is>
      </c>
      <c r="D14" s="4" t="inlineStr">
        <is>
          <t>Subject to certain conditions,
the Company will grant Maxim, for a period of 12 months after the date of the consummation of a Business Combination, a right of first
refusal to act as lead underwriters or minimally as a co-manager, with at least 75% of the economics; or, in the case of a three-handed
deal 50% of the economics, for any and all future public and private equity and debt offerings.</t>
        </is>
      </c>
    </row>
    <row r="15">
      <c r="A15" s="4" t="inlineStr">
        <is>
          <t>Underwriters compensation</t>
        </is>
      </c>
      <c r="B15" s="6" t="n">
        <v>1300000</v>
      </c>
    </row>
    <row r="16">
      <c r="A16" s="4" t="inlineStr">
        <is>
          <t>Business combination agreement description</t>
        </is>
      </c>
      <c r="D16" s="4" t="inlineStr">
        <is>
          <t>Simultaneously with the execution
of the Business Combination Agreement, the Company and Arbe entered into subscription agreements (collectively, the “Subscription
Agreements”) with certain investors (the “PIPE Investors”) for an aggregate of $100,000,000 for 10,000,000 shares of
the Company’s Class A common stock, par value $0.0001 per share (or at Arbe’s sole election, Company Ordinary Shares (the
“PIPE Shares”), at a price of $10.00 per share in a private placement to be consummated simultaneously with the closing of
the Transaction (the “PIPE Investment”).</t>
        </is>
      </c>
    </row>
    <row r="17">
      <c r="A17" s="4" t="inlineStr">
        <is>
          <t>Maxim Group LLC [Member]</t>
        </is>
      </c>
    </row>
    <row r="18">
      <c r="A18" s="3" t="inlineStr">
        <is>
          <t>Commitments (Details) [Line Items]</t>
        </is>
      </c>
    </row>
    <row r="19">
      <c r="A19" s="4" t="inlineStr">
        <is>
          <t>Unit purchase option, description</t>
        </is>
      </c>
      <c r="D19" s="4" t="inlineStr">
        <is>
          <t>The Company sold to Maxim
Group LLC (“Maxim”), the representative of the underwriters (and/or its designees), for $100, an option to purchase up to
a total of 200,000 units (or 230,000 units if the underwriters’ over-allotment option was exercised in full) exercisable, in whole
or in part, at $11.50 per unit, commencing on the later of (i) the consummation of a Business Combination, or (ii) six months from September
11, 2020. The purchase option may be exercised for cash or on a cashless basis, at the holder’s option, and expires five years from
the Effective Date. The Company accounted for the Unit Purchase Option, inclusive of the receipt of $100 cash payment, as an expense of
the Initial Public Offering resulting in a charge directly to stockholders’ equity. The Company estimated the fair value of the
unit purchase option is $390,000 (or $1.95 per Unit) using the Black-Scholes option-pricing model.</t>
        </is>
      </c>
    </row>
    <row r="20">
      <c r="A20" s="4" t="inlineStr">
        <is>
          <t>Maxim Partners LLC [Member]</t>
        </is>
      </c>
    </row>
    <row r="21">
      <c r="A21" s="3" t="inlineStr">
        <is>
          <t>Commitments (Details) [Line Items]</t>
        </is>
      </c>
    </row>
    <row r="22">
      <c r="A22" s="4" t="inlineStr">
        <is>
          <t>Shares issued</t>
        </is>
      </c>
      <c r="B22" s="5" t="n">
        <v>1236</v>
      </c>
    </row>
    <row r="23">
      <c r="A23" s="4" t="inlineStr">
        <is>
          <t>Maxim Partners LLC [Member]</t>
        </is>
      </c>
    </row>
    <row r="24">
      <c r="A24" s="3" t="inlineStr">
        <is>
          <t>Commitments (Details) [Line Items]</t>
        </is>
      </c>
    </row>
    <row r="25">
      <c r="A25" s="4" t="inlineStr">
        <is>
          <t>Shares issued</t>
        </is>
      </c>
      <c r="B25" s="5" t="n">
        <v>123600</v>
      </c>
    </row>
    <row r="26">
      <c r="A26" s="4" t="inlineStr">
        <is>
          <t>Price per share</t>
        </is>
      </c>
      <c r="B26" s="6" t="n">
        <v>10</v>
      </c>
    </row>
    <row r="27">
      <c r="A27" s="4" t="inlineStr">
        <is>
          <t>Generating gross proceeds</t>
        </is>
      </c>
      <c r="B27" s="6" t="n">
        <v>1236000</v>
      </c>
    </row>
    <row r="28">
      <c r="A28" s="4" t="inlineStr">
        <is>
          <t>Issuance of units</t>
        </is>
      </c>
      <c r="B28" s="5" t="n">
        <v>123600</v>
      </c>
    </row>
    <row r="29">
      <c r="A29" s="4" t="inlineStr">
        <is>
          <t>Additional option</t>
        </is>
      </c>
      <c r="B29" s="6" t="n">
        <v>1248360</v>
      </c>
    </row>
    <row r="30">
      <c r="A30" s="4" t="inlineStr">
        <is>
          <t>Private Placement Warrants [Member]</t>
        </is>
      </c>
    </row>
    <row r="31">
      <c r="A31" s="3" t="inlineStr">
        <is>
          <t>Commitments (Details) [Line Items]</t>
        </is>
      </c>
    </row>
    <row r="32">
      <c r="A32" s="4" t="inlineStr">
        <is>
          <t>Generating gross proceeds</t>
        </is>
      </c>
      <c r="B32" s="6" t="n">
        <v>37080</v>
      </c>
    </row>
    <row r="33">
      <c r="A33" s="4" t="inlineStr">
        <is>
          <t>Issuance of units</t>
        </is>
      </c>
      <c r="B33" s="5" t="n">
        <v>37080</v>
      </c>
    </row>
    <row r="34">
      <c r="A34" s="4" t="inlineStr">
        <is>
          <t>Warrant price per share</t>
        </is>
      </c>
      <c r="B34" s="6" t="n">
        <v>1</v>
      </c>
    </row>
    <row r="35">
      <c r="A35" s="4" t="inlineStr">
        <is>
          <t>Class A Common Stock [Member]</t>
        </is>
      </c>
    </row>
    <row r="36">
      <c r="A36" s="3" t="inlineStr">
        <is>
          <t>Commitments (Details) [Line Items]</t>
        </is>
      </c>
    </row>
    <row r="37">
      <c r="A37" s="4" t="inlineStr">
        <is>
          <t>Warrant price per share</t>
        </is>
      </c>
      <c r="D37" s="8" t="n">
        <v>11.5</v>
      </c>
    </row>
    <row r="38">
      <c r="A38" s="4" t="inlineStr">
        <is>
          <t>Class A Common Stock [Member] | Maxim Partners LLC [Member]</t>
        </is>
      </c>
    </row>
    <row r="39">
      <c r="A39" s="3" t="inlineStr">
        <is>
          <t>Commitments (Details) [Line Items]</t>
        </is>
      </c>
    </row>
    <row r="40">
      <c r="A40" s="4" t="inlineStr">
        <is>
          <t>Shares issued</t>
        </is>
      </c>
      <c r="C40" s="5" t="n">
        <v>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4" customWidth="1" min="6" max="6"/>
  </cols>
  <sheetData>
    <row r="1">
      <c r="A1" s="1" t="inlineStr">
        <is>
          <t>Stockholders’ Equity (Details) - USD ($)</t>
        </is>
      </c>
      <c r="B1" s="2" t="inlineStr">
        <is>
          <t>Oct. 13, 2020</t>
        </is>
      </c>
      <c r="C1" s="2" t="inlineStr">
        <is>
          <t>Aug. 13, 2020</t>
        </is>
      </c>
      <c r="D1" s="2" t="inlineStr">
        <is>
          <t>Jun. 24, 2020</t>
        </is>
      </c>
      <c r="E1" s="2" t="inlineStr">
        <is>
          <t>Jun. 30, 2021</t>
        </is>
      </c>
      <c r="F1" s="2" t="inlineStr">
        <is>
          <t>Dec. 31, 2020</t>
        </is>
      </c>
    </row>
    <row r="2">
      <c r="A2" s="3" t="inlineStr">
        <is>
          <t>Stockholders’ Equity (Details) [Line Items]</t>
        </is>
      </c>
    </row>
    <row r="3">
      <c r="A3" s="4" t="inlineStr">
        <is>
          <t>Preferred stock, shares authorized</t>
        </is>
      </c>
      <c r="E3" s="5" t="n">
        <v>1000000</v>
      </c>
      <c r="F3" s="5" t="n">
        <v>1000000</v>
      </c>
    </row>
    <row r="4">
      <c r="A4" s="4" t="inlineStr">
        <is>
          <t>Preferred stock, par value (in Dollars per share)</t>
        </is>
      </c>
      <c r="E4" s="7" t="n">
        <v>0.0001</v>
      </c>
      <c r="F4" s="7" t="n">
        <v>0.0001</v>
      </c>
    </row>
    <row r="5">
      <c r="A5" s="4" t="inlineStr">
        <is>
          <t>Closing price per share (in Dollars per share)</t>
        </is>
      </c>
      <c r="E5" s="6" t="n">
        <v>12</v>
      </c>
    </row>
    <row r="6">
      <c r="A6" s="4" t="inlineStr">
        <is>
          <t>Percentage of converted basis sum of total number of common stock outstanding</t>
        </is>
      </c>
      <c r="E6" s="4" t="inlineStr">
        <is>
          <t>20.00%</t>
        </is>
      </c>
    </row>
    <row r="7">
      <c r="A7" s="4" t="inlineStr">
        <is>
          <t>Founder Shares [Member]</t>
        </is>
      </c>
    </row>
    <row r="8">
      <c r="A8" s="3" t="inlineStr">
        <is>
          <t>Stockholders’ Equity (Details) [Line Items]</t>
        </is>
      </c>
    </row>
    <row r="9">
      <c r="A9" s="4" t="inlineStr">
        <is>
          <t>Shares forfeited</t>
        </is>
      </c>
      <c r="B9" s="5" t="n">
        <v>250350</v>
      </c>
    </row>
    <row r="10">
      <c r="A10" s="4" t="inlineStr">
        <is>
          <t>Class A Common Stock [Member]</t>
        </is>
      </c>
    </row>
    <row r="11">
      <c r="A11" s="3" t="inlineStr">
        <is>
          <t>Stockholders’ Equity (Details) [Line Items]</t>
        </is>
      </c>
    </row>
    <row r="12">
      <c r="A12" s="4" t="inlineStr">
        <is>
          <t>Common stock, shares authorized</t>
        </is>
      </c>
      <c r="E12" s="5" t="n">
        <v>100000000</v>
      </c>
      <c r="F12" s="5" t="n">
        <v>100000000</v>
      </c>
    </row>
    <row r="13">
      <c r="A13" s="4" t="inlineStr">
        <is>
          <t>Common stock, par value (in Dollars per share)</t>
        </is>
      </c>
      <c r="E13" s="7" t="n">
        <v>0.0001</v>
      </c>
      <c r="F13" s="7" t="n">
        <v>0.0001</v>
      </c>
    </row>
    <row r="14">
      <c r="A14" s="4" t="inlineStr">
        <is>
          <t>Common stock, shares issued</t>
        </is>
      </c>
      <c r="E14" s="5" t="n">
        <v>151236</v>
      </c>
      <c r="F14" s="5" t="n">
        <v>2195955</v>
      </c>
    </row>
    <row r="15">
      <c r="A15" s="4" t="inlineStr">
        <is>
          <t>Common shares subject to possible redemption</t>
        </is>
      </c>
      <c r="E15" s="5" t="n">
        <v>7623600</v>
      </c>
      <c r="F15" s="5" t="n">
        <v>5578881</v>
      </c>
    </row>
    <row r="16">
      <c r="A16" s="4" t="inlineStr">
        <is>
          <t>Net tangible assets being less than amount (in Dollars)</t>
        </is>
      </c>
      <c r="E16" s="6" t="n">
        <v>5000001</v>
      </c>
    </row>
    <row r="17">
      <c r="A17" s="4" t="inlineStr">
        <is>
          <t>Common stock subject to possible redemption</t>
        </is>
      </c>
      <c r="E17" s="5" t="n">
        <v>77007185</v>
      </c>
    </row>
    <row r="18">
      <c r="A18" s="4" t="inlineStr">
        <is>
          <t>Redemption price per share (in Dollars per share)</t>
        </is>
      </c>
      <c r="E18" s="8" t="n">
        <v>10.1</v>
      </c>
    </row>
    <row r="19">
      <c r="A19" s="4" t="inlineStr">
        <is>
          <t>Common stock, shares outstanding</t>
        </is>
      </c>
      <c r="E19" s="5" t="n">
        <v>151236</v>
      </c>
      <c r="F19" s="5" t="n">
        <v>2195955</v>
      </c>
    </row>
    <row r="20">
      <c r="A20" s="4" t="inlineStr">
        <is>
          <t>Common stock, shares issued</t>
        </is>
      </c>
      <c r="E20" s="5" t="n">
        <v>151236</v>
      </c>
      <c r="F20" s="5" t="n">
        <v>2195955</v>
      </c>
    </row>
    <row r="21">
      <c r="A21" s="4" t="inlineStr">
        <is>
          <t>Class B Common Stock [Member]</t>
        </is>
      </c>
    </row>
    <row r="22">
      <c r="A22" s="3" t="inlineStr">
        <is>
          <t>Stockholders’ Equity (Details) [Line Items]</t>
        </is>
      </c>
    </row>
    <row r="23">
      <c r="A23" s="4" t="inlineStr">
        <is>
          <t>Common stock, shares authorized</t>
        </is>
      </c>
      <c r="E23" s="5" t="n">
        <v>20000000</v>
      </c>
      <c r="F23" s="5" t="n">
        <v>20000000</v>
      </c>
    </row>
    <row r="24">
      <c r="A24" s="4" t="inlineStr">
        <is>
          <t>Common stock, par value (in Dollars per share)</t>
        </is>
      </c>
      <c r="E24" s="7" t="n">
        <v>0.0001</v>
      </c>
      <c r="F24" s="7" t="n">
        <v>0.0001</v>
      </c>
    </row>
    <row r="25">
      <c r="A25" s="4" t="inlineStr">
        <is>
          <t>Common stock, shares issued</t>
        </is>
      </c>
      <c r="D25" s="5" t="n">
        <v>1725000</v>
      </c>
    </row>
    <row r="26">
      <c r="A26" s="4" t="inlineStr">
        <is>
          <t>Share subject to forfeiture</t>
        </is>
      </c>
      <c r="D26" s="5" t="n">
        <v>225000</v>
      </c>
    </row>
    <row r="27">
      <c r="A27" s="4" t="inlineStr">
        <is>
          <t>Reverse stock split , description</t>
        </is>
      </c>
      <c r="C27" s="4" t="inlineStr">
        <is>
          <t>On August 13, 2020,
the Company effected a 0.25 for 1 stock dividend for each share of Class B common stock outstanding, resulting in the initial
stockholder holding an aggregate of 2,156,250 shares of Class B common stock (up to 281,250 shares of which are subject to
forfeiture depending on the extent to which the underwriters’ over-allotment option is exercised).</t>
        </is>
      </c>
    </row>
    <row r="28">
      <c r="A28" s="4" t="inlineStr">
        <is>
          <t>Common stock, shares outstanding</t>
        </is>
      </c>
      <c r="E28" s="5" t="n">
        <v>1905900</v>
      </c>
      <c r="F28" s="5" t="n">
        <v>1905900</v>
      </c>
    </row>
    <row r="29">
      <c r="A29" s="4" t="inlineStr">
        <is>
          <t>Common stock, shares issued</t>
        </is>
      </c>
      <c r="E29" s="5" t="n">
        <v>1905900</v>
      </c>
      <c r="F29" s="5" t="n">
        <v>1905900</v>
      </c>
    </row>
    <row r="30">
      <c r="A30" s="4" t="inlineStr">
        <is>
          <t>Class B Common Stock [Member] | Industrial Tech Partners, LLC [Member]</t>
        </is>
      </c>
    </row>
    <row r="31">
      <c r="A31" s="3" t="inlineStr">
        <is>
          <t>Stockholders’ Equity (Details) [Line Items]</t>
        </is>
      </c>
    </row>
    <row r="32">
      <c r="A32" s="4" t="inlineStr">
        <is>
          <t>Common stock value issued (in Dollars)</t>
        </is>
      </c>
      <c r="D32" s="6" t="n">
        <v>25000</v>
      </c>
    </row>
    <row r="33">
      <c r="A33" s="4" t="inlineStr">
        <is>
          <t>Price per share (in Dollars per share)</t>
        </is>
      </c>
      <c r="D33" s="9" t="n">
        <v>0.0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lass A common stock subject to possible redemption</t>
        </is>
      </c>
      <c r="B7" s="5" t="n">
        <v>7623600</v>
      </c>
      <c r="C7" s="5" t="n">
        <v>5578881</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151236</v>
      </c>
      <c r="C10" s="5" t="n">
        <v>2195955</v>
      </c>
    </row>
    <row r="11">
      <c r="A11" s="4" t="inlineStr">
        <is>
          <t>Common stock, shares outstanding</t>
        </is>
      </c>
      <c r="B11" s="5" t="n">
        <v>151236</v>
      </c>
      <c r="C11" s="5" t="n">
        <v>2195955</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1905900</v>
      </c>
      <c r="C15" s="5" t="n">
        <v>1905900</v>
      </c>
    </row>
    <row r="16">
      <c r="A16" s="4" t="inlineStr">
        <is>
          <t>Common stock, shares outstanding</t>
        </is>
      </c>
      <c r="B16" s="5" t="n">
        <v>1905900</v>
      </c>
      <c r="C16" s="5" t="n">
        <v>1905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s>
  <sheetData>
    <row r="1">
      <c r="A1" s="1" t="inlineStr">
        <is>
          <t>Unaudited Condensed Statements of Operations - USD ($)</t>
        </is>
      </c>
      <c r="B1" s="2" t="inlineStr">
        <is>
          <t>1 Months Ended</t>
        </is>
      </c>
      <c r="D1" s="2" t="inlineStr">
        <is>
          <t>3 Months Ended</t>
        </is>
      </c>
      <c r="E1" s="2" t="inlineStr">
        <is>
          <t>6 Months Ended</t>
        </is>
      </c>
    </row>
    <row r="2">
      <c r="B2" s="2" t="inlineStr">
        <is>
          <t>Jun. 30, 2020</t>
        </is>
      </c>
      <c r="D2" s="2" t="inlineStr">
        <is>
          <t>Jun. 30, 2021</t>
        </is>
      </c>
      <c r="E2" s="2" t="inlineStr">
        <is>
          <t>Jun. 30, 2021</t>
        </is>
      </c>
    </row>
    <row r="3">
      <c r="A3" s="3" t="inlineStr">
        <is>
          <t>Income Statement [Abstract]</t>
        </is>
      </c>
    </row>
    <row r="4">
      <c r="A4" s="4" t="inlineStr">
        <is>
          <t>Operating costs</t>
        </is>
      </c>
      <c r="B4" s="6" t="n">
        <v>1816</v>
      </c>
      <c r="D4" s="6" t="n">
        <v>287860</v>
      </c>
      <c r="E4" s="6" t="n">
        <v>388184</v>
      </c>
    </row>
    <row r="5">
      <c r="A5" s="4" t="inlineStr">
        <is>
          <t>Loss from operations</t>
        </is>
      </c>
      <c r="B5" s="5" t="n">
        <v>-1816</v>
      </c>
      <c r="D5" s="5" t="n">
        <v>-287860</v>
      </c>
      <c r="E5" s="5" t="n">
        <v>-388184</v>
      </c>
    </row>
    <row r="6">
      <c r="A6" s="3" t="inlineStr">
        <is>
          <t>Other income</t>
        </is>
      </c>
    </row>
    <row r="7">
      <c r="A7" s="4" t="inlineStr">
        <is>
          <t>Bank interest income</t>
        </is>
      </c>
      <c r="B7" s="4" t="inlineStr">
        <is>
          <t xml:space="preserve"> </t>
        </is>
      </c>
      <c r="D7" s="5" t="n">
        <v>28</v>
      </c>
      <c r="E7" s="5" t="n">
        <v>172</v>
      </c>
    </row>
    <row r="8">
      <c r="A8" s="4" t="inlineStr">
        <is>
          <t>Trust interest income</t>
        </is>
      </c>
      <c r="B8" s="4" t="inlineStr">
        <is>
          <t xml:space="preserve"> </t>
        </is>
      </c>
      <c r="D8" s="5" t="n">
        <v>2794</v>
      </c>
      <c r="E8" s="5" t="n">
        <v>6397</v>
      </c>
    </row>
    <row r="9">
      <c r="A9" s="4" t="inlineStr">
        <is>
          <t>Unrealized gain on change in fair value of warrants</t>
        </is>
      </c>
      <c r="B9" s="4" t="inlineStr">
        <is>
          <t xml:space="preserve"> </t>
        </is>
      </c>
      <c r="D9" s="5" t="n">
        <v>1949504</v>
      </c>
      <c r="E9" s="5" t="n">
        <v>469808</v>
      </c>
    </row>
    <row r="10">
      <c r="A10" s="4" t="inlineStr">
        <is>
          <t>Total other income</t>
        </is>
      </c>
      <c r="B10" s="4" t="inlineStr">
        <is>
          <t xml:space="preserve"> </t>
        </is>
      </c>
      <c r="D10" s="5" t="n">
        <v>1952326</v>
      </c>
      <c r="E10" s="5" t="n">
        <v>476377</v>
      </c>
    </row>
    <row r="11">
      <c r="A11" s="4" t="inlineStr">
        <is>
          <t>Net income (loss)</t>
        </is>
      </c>
      <c r="B11" s="6" t="n">
        <v>-1816</v>
      </c>
      <c r="D11" s="6" t="n">
        <v>1664466</v>
      </c>
      <c r="E11" s="6" t="n">
        <v>88193</v>
      </c>
    </row>
    <row r="12">
      <c r="A12" s="4" t="inlineStr">
        <is>
          <t>Basic and diluted weighted average shares outstanding, common stock subject to redemption (Note 2) (in Shares)</t>
        </is>
      </c>
      <c r="B12" s="4" t="inlineStr">
        <is>
          <t xml:space="preserve"> </t>
        </is>
      </c>
      <c r="D12" s="5" t="n">
        <v>7623600</v>
      </c>
      <c r="E12" s="5" t="n">
        <v>7623600</v>
      </c>
    </row>
    <row r="13">
      <c r="A13" s="4" t="inlineStr">
        <is>
          <t>Basic and diluted net income per Class A common stock (Note 2) (in Dollars per share)</t>
        </is>
      </c>
      <c r="B13" s="4" t="inlineStr">
        <is>
          <t xml:space="preserve"> </t>
        </is>
      </c>
      <c r="D13" s="6" t="n">
        <v>0</v>
      </c>
      <c r="E13" s="6" t="n">
        <v>0</v>
      </c>
    </row>
    <row r="14">
      <c r="A14" s="4" t="inlineStr">
        <is>
          <t>Basic and diluted weighted average shares outstanding, common stock (Note 2) (in Shares)</t>
        </is>
      </c>
      <c r="B14" s="5" t="n">
        <v>1875000</v>
      </c>
      <c r="C14" s="4" t="inlineStr">
        <is>
          <t>[1]</t>
        </is>
      </c>
      <c r="D14" s="5" t="n">
        <v>2057136</v>
      </c>
      <c r="E14" s="5" t="n">
        <v>2057136</v>
      </c>
    </row>
    <row r="15">
      <c r="A15" s="4" t="inlineStr">
        <is>
          <t>Basic and diluted net income (loss) per common stock (Note 2) (in Dollars per share)</t>
        </is>
      </c>
      <c r="B15" s="6" t="n">
        <v>0</v>
      </c>
      <c r="D15" s="8" t="n">
        <v>0.8100000000000001</v>
      </c>
      <c r="E15" s="8" t="n">
        <v>0.04</v>
      </c>
    </row>
    <row r="16"/>
    <row r="17">
      <c r="A17" s="4" t="inlineStr">
        <is>
          <t>[1]</t>
        </is>
      </c>
      <c r="B17" s="4" t="inlineStr">
        <is>
          <t>Excludes up to 281,250 shares subject to forfeiture if the
over-allotment option is not exercised in full or in part by the underwriters (see Note 5).</t>
        </is>
      </c>
    </row>
  </sheetData>
  <mergeCells count="5">
    <mergeCell ref="A1:A2"/>
    <mergeCell ref="B1:C1"/>
    <mergeCell ref="B2:C2"/>
    <mergeCell ref="A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7" customWidth="1" min="5" max="5"/>
    <col width="20" customWidth="1" min="6" max="6"/>
    <col width="13" customWidth="1" min="7" max="7"/>
  </cols>
  <sheetData>
    <row r="1">
      <c r="A1" s="1" t="inlineStr">
        <is>
          <t>Unaudited Condensed Statements of Changes in Stockholders’ Equity (Deficit) - USD ($)</t>
        </is>
      </c>
      <c r="B1" s="2" t="inlineStr">
        <is>
          <t>Class ACommon Stock</t>
        </is>
      </c>
      <c r="C1" s="2" t="inlineStr">
        <is>
          <t>Class BCommon Stock</t>
        </is>
      </c>
      <c r="E1" s="2" t="inlineStr">
        <is>
          <t>Additional Paid-In Capital</t>
        </is>
      </c>
      <c r="F1" s="2" t="inlineStr">
        <is>
          <t>Accumulated Deficit</t>
        </is>
      </c>
      <c r="G1" s="2" t="inlineStr">
        <is>
          <t>Total</t>
        </is>
      </c>
    </row>
    <row r="2">
      <c r="A2" s="4" t="inlineStr">
        <is>
          <t>Balance at Jun. 01, 2020</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Jun. 01, 2020</t>
        </is>
      </c>
      <c r="B3" s="4" t="inlineStr">
        <is>
          <t xml:space="preserve"> </t>
        </is>
      </c>
      <c r="C3" s="4" t="inlineStr">
        <is>
          <t xml:space="preserve"> </t>
        </is>
      </c>
    </row>
    <row r="4">
      <c r="A4" s="4" t="inlineStr">
        <is>
          <t>Class B common stock issued to Sponsor</t>
        </is>
      </c>
      <c r="C4" s="6" t="n">
        <v>216</v>
      </c>
      <c r="D4" s="4" t="inlineStr">
        <is>
          <t>[1]</t>
        </is>
      </c>
      <c r="E4" s="5" t="n">
        <v>24784</v>
      </c>
      <c r="G4" s="5" t="n">
        <v>25000</v>
      </c>
    </row>
    <row r="5">
      <c r="A5" s="4" t="inlineStr">
        <is>
          <t>Class B common stock issued to Sponsor (in Shares)</t>
        </is>
      </c>
      <c r="C5" s="5" t="n">
        <v>2156250</v>
      </c>
    </row>
    <row r="6">
      <c r="A6" s="4" t="inlineStr">
        <is>
          <t>Net income (loss)</t>
        </is>
      </c>
      <c r="B6" s="4" t="inlineStr">
        <is>
          <t xml:space="preserve"> </t>
        </is>
      </c>
      <c r="C6" s="4" t="inlineStr">
        <is>
          <t xml:space="preserve"> </t>
        </is>
      </c>
      <c r="D6" s="4" t="inlineStr">
        <is>
          <t>[1]</t>
        </is>
      </c>
      <c r="E6" s="4" t="inlineStr">
        <is>
          <t xml:space="preserve"> </t>
        </is>
      </c>
      <c r="F6" s="5" t="n">
        <v>-1816</v>
      </c>
      <c r="G6" s="5" t="n">
        <v>-1816</v>
      </c>
    </row>
    <row r="7">
      <c r="A7" s="4" t="inlineStr">
        <is>
          <t>Balance at Jun. 30, 2020</t>
        </is>
      </c>
      <c r="B7" s="4" t="inlineStr">
        <is>
          <t xml:space="preserve"> </t>
        </is>
      </c>
      <c r="C7" s="6" t="n">
        <v>216</v>
      </c>
      <c r="D7" s="4" t="inlineStr">
        <is>
          <t>[1]</t>
        </is>
      </c>
      <c r="E7" s="5" t="n">
        <v>24784</v>
      </c>
      <c r="F7" s="5" t="n">
        <v>-1816</v>
      </c>
      <c r="G7" s="5" t="n">
        <v>-23184</v>
      </c>
    </row>
    <row r="8">
      <c r="A8" s="4" t="inlineStr">
        <is>
          <t>Balance (in Shares) at Jun. 30, 2020</t>
        </is>
      </c>
      <c r="B8" s="4" t="inlineStr">
        <is>
          <t xml:space="preserve"> </t>
        </is>
      </c>
      <c r="C8" s="5" t="n">
        <v>2156250</v>
      </c>
    </row>
    <row r="9">
      <c r="A9" s="4" t="inlineStr">
        <is>
          <t>Balance at Dec. 31, 2020</t>
        </is>
      </c>
      <c r="B9" s="6" t="n">
        <v>220</v>
      </c>
      <c r="C9" s="6" t="n">
        <v>191</v>
      </c>
      <c r="E9" s="5" t="n">
        <v>7256247</v>
      </c>
      <c r="F9" s="5" t="n">
        <v>-2256654</v>
      </c>
      <c r="G9" s="5" t="n">
        <v>5000004</v>
      </c>
    </row>
    <row r="10">
      <c r="A10" s="4" t="inlineStr">
        <is>
          <t>Balance (in Shares) at Dec. 31, 2020</t>
        </is>
      </c>
      <c r="B10" s="5" t="n">
        <v>2195955</v>
      </c>
      <c r="C10" s="5" t="n">
        <v>1905900</v>
      </c>
    </row>
    <row r="11">
      <c r="A11" s="4" t="inlineStr">
        <is>
          <t>Change in Class A common stock subject to possible redemption</t>
        </is>
      </c>
      <c r="B11" s="6" t="n">
        <v>-205</v>
      </c>
      <c r="E11" s="5" t="n">
        <v>-7231453</v>
      </c>
      <c r="F11" s="5" t="n">
        <v>-13426040</v>
      </c>
      <c r="G11" s="5" t="n">
        <v>-20657698</v>
      </c>
    </row>
    <row r="12">
      <c r="A12" s="4" t="inlineStr">
        <is>
          <t>Change in Class A common stock subject to possible redemption (in Shares)</t>
        </is>
      </c>
      <c r="B12" s="5" t="n">
        <v>-2044719</v>
      </c>
    </row>
    <row r="13">
      <c r="A13" s="4" t="inlineStr">
        <is>
          <t>Net income (loss)</t>
        </is>
      </c>
      <c r="F13" s="5" t="n">
        <v>-1576273</v>
      </c>
      <c r="G13" s="5" t="n">
        <v>-1576273</v>
      </c>
    </row>
    <row r="14">
      <c r="A14" s="4" t="inlineStr">
        <is>
          <t>Balance at Mar. 31, 2021</t>
        </is>
      </c>
      <c r="B14" s="6" t="n">
        <v>15</v>
      </c>
      <c r="C14" s="6" t="n">
        <v>191</v>
      </c>
      <c r="E14" s="5" t="n">
        <v>24794</v>
      </c>
      <c r="F14" s="5" t="n">
        <v>-17258967</v>
      </c>
      <c r="G14" s="5" t="n">
        <v>-17233967</v>
      </c>
    </row>
    <row r="15">
      <c r="A15" s="4" t="inlineStr">
        <is>
          <t>Balance (in Shares) at Mar. 31, 2021</t>
        </is>
      </c>
      <c r="B15" s="5" t="n">
        <v>151236</v>
      </c>
      <c r="C15" s="5" t="n">
        <v>1905900</v>
      </c>
    </row>
    <row r="16">
      <c r="A16" s="4" t="inlineStr">
        <is>
          <t>Change in Class A common stock subject to possible redemption</t>
        </is>
      </c>
      <c r="C16" s="4" t="inlineStr">
        <is>
          <t xml:space="preserve"> </t>
        </is>
      </c>
      <c r="E16" s="4" t="inlineStr">
        <is>
          <t xml:space="preserve"> </t>
        </is>
      </c>
      <c r="F16" s="5" t="n">
        <v>-2794</v>
      </c>
      <c r="G16" s="5" t="n">
        <v>-2794</v>
      </c>
    </row>
    <row r="17">
      <c r="A17" s="4" t="inlineStr">
        <is>
          <t>Net income (loss)</t>
        </is>
      </c>
      <c r="F17" s="5" t="n">
        <v>1664466</v>
      </c>
      <c r="G17" s="5" t="n">
        <v>1664466</v>
      </c>
    </row>
    <row r="18">
      <c r="A18" s="4" t="inlineStr">
        <is>
          <t>Balance at Jun. 30, 2021</t>
        </is>
      </c>
      <c r="B18" s="6" t="n">
        <v>15</v>
      </c>
      <c r="C18" s="6" t="n">
        <v>191</v>
      </c>
      <c r="E18" s="6" t="n">
        <v>24794</v>
      </c>
      <c r="F18" s="6" t="n">
        <v>-15597295</v>
      </c>
      <c r="G18" s="6" t="n">
        <v>-15572295</v>
      </c>
    </row>
    <row r="19">
      <c r="A19" s="4" t="inlineStr">
        <is>
          <t>Balance (in Shares) at Jun. 30, 2021</t>
        </is>
      </c>
      <c r="B19" s="5" t="n">
        <v>151236</v>
      </c>
      <c r="C19" s="5" t="n">
        <v>1905900</v>
      </c>
    </row>
    <row r="20"/>
    <row r="21">
      <c r="A21" s="4" t="inlineStr">
        <is>
          <t>[1]</t>
        </is>
      </c>
      <c r="B21" s="4" t="inlineStr">
        <is>
          <t>Includes up to 281,250 shares subject to forfeiture if the
over-allotment option is not exercised in full or in part by the underwriters (see Note 5).</t>
        </is>
      </c>
    </row>
  </sheetData>
  <mergeCells count="3">
    <mergeCell ref="C1:D1"/>
    <mergeCell ref="A20:G20"/>
    <mergeCell ref="B21:G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Statements of Cash Flows - USD ($)</t>
        </is>
      </c>
      <c r="B1" s="2" t="inlineStr">
        <is>
          <t>1 Months Ended</t>
        </is>
      </c>
      <c r="C1" s="2" t="inlineStr">
        <is>
          <t>6 Months Ended</t>
        </is>
      </c>
    </row>
    <row r="2">
      <c r="B2" s="2" t="inlineStr">
        <is>
          <t>Jun. 30, 2020</t>
        </is>
      </c>
      <c r="C2" s="2" t="inlineStr">
        <is>
          <t>Jun. 30, 2021</t>
        </is>
      </c>
    </row>
    <row r="3">
      <c r="A3" s="3" t="inlineStr">
        <is>
          <t>Cash Flows from Operating Activities:</t>
        </is>
      </c>
    </row>
    <row r="4">
      <c r="A4" s="4" t="inlineStr">
        <is>
          <t>Net income (loss)</t>
        </is>
      </c>
      <c r="B4" s="6" t="n">
        <v>-1816</v>
      </c>
      <c r="C4" s="6" t="n">
        <v>88193</v>
      </c>
    </row>
    <row r="5">
      <c r="A5" s="3" t="inlineStr">
        <is>
          <t>Adjustments to reconcile net loss to net cash used in operating activities:</t>
        </is>
      </c>
    </row>
    <row r="6">
      <c r="A6" s="4" t="inlineStr">
        <is>
          <t>Interest earned on marketable securities held in Trust Account</t>
        </is>
      </c>
      <c r="B6" s="4" t="inlineStr">
        <is>
          <t xml:space="preserve"> </t>
        </is>
      </c>
      <c r="C6" s="5" t="n">
        <v>-6397</v>
      </c>
    </row>
    <row r="7">
      <c r="A7" s="4" t="inlineStr">
        <is>
          <t>Unrealized gain on change in fair value of warrants</t>
        </is>
      </c>
      <c r="B7" s="4" t="inlineStr">
        <is>
          <t xml:space="preserve"> </t>
        </is>
      </c>
      <c r="C7" s="5" t="n">
        <v>-469808</v>
      </c>
    </row>
    <row r="8">
      <c r="A8" s="4" t="inlineStr">
        <is>
          <t>Formation costs paid by related parties</t>
        </is>
      </c>
      <c r="B8" s="5" t="n">
        <v>1816</v>
      </c>
      <c r="C8" s="4" t="inlineStr">
        <is>
          <t xml:space="preserve"> </t>
        </is>
      </c>
    </row>
    <row r="9">
      <c r="A9" s="3" t="inlineStr">
        <is>
          <t>Changes in current assets and current liabilities:</t>
        </is>
      </c>
    </row>
    <row r="10">
      <c r="A10" s="4" t="inlineStr">
        <is>
          <t>Prepaid assets</t>
        </is>
      </c>
      <c r="B10" s="4" t="inlineStr">
        <is>
          <t xml:space="preserve"> </t>
        </is>
      </c>
      <c r="C10" s="5" t="n">
        <v>50343</v>
      </c>
    </row>
    <row r="11">
      <c r="A11" s="4" t="inlineStr">
        <is>
          <t>Deferred offering costs</t>
        </is>
      </c>
      <c r="B11" s="5" t="n">
        <v>-71390</v>
      </c>
      <c r="C11" s="4" t="inlineStr">
        <is>
          <t xml:space="preserve"> </t>
        </is>
      </c>
    </row>
    <row r="12">
      <c r="A12" s="4" t="inlineStr">
        <is>
          <t>Accounts payable</t>
        </is>
      </c>
      <c r="B12" s="4" t="inlineStr">
        <is>
          <t xml:space="preserve"> </t>
        </is>
      </c>
      <c r="C12" s="5" t="n">
        <v>-63030</v>
      </c>
    </row>
    <row r="13">
      <c r="A13" s="4" t="inlineStr">
        <is>
          <t>Net cash used in operating activities</t>
        </is>
      </c>
      <c r="B13" s="5" t="n">
        <v>-71390</v>
      </c>
      <c r="C13" s="5" t="n">
        <v>-400699</v>
      </c>
    </row>
    <row r="14">
      <c r="A14" s="3" t="inlineStr">
        <is>
          <t>Cash Flow from Financing Activity:</t>
        </is>
      </c>
    </row>
    <row r="15">
      <c r="A15" s="4" t="inlineStr">
        <is>
          <t>Proceeds from issuance of founder shares</t>
        </is>
      </c>
      <c r="B15" s="5" t="n">
        <v>25000</v>
      </c>
      <c r="C15" s="4" t="inlineStr">
        <is>
          <t xml:space="preserve"> </t>
        </is>
      </c>
    </row>
    <row r="16">
      <c r="A16" s="4" t="inlineStr">
        <is>
          <t>Proceeds from issuance of promissory note to related party</t>
        </is>
      </c>
      <c r="B16" s="5" t="n">
        <v>50000</v>
      </c>
      <c r="C16" s="4" t="inlineStr">
        <is>
          <t xml:space="preserve"> </t>
        </is>
      </c>
    </row>
    <row r="17">
      <c r="A17" s="4" t="inlineStr">
        <is>
          <t>Proceeds from Working Capital Loans</t>
        </is>
      </c>
      <c r="B17" s="4" t="inlineStr">
        <is>
          <t xml:space="preserve"> </t>
        </is>
      </c>
      <c r="C17" s="5" t="n">
        <v>100000</v>
      </c>
    </row>
    <row r="18">
      <c r="A18" s="4" t="inlineStr">
        <is>
          <t>Net cash provided by financing activities</t>
        </is>
      </c>
      <c r="B18" s="5" t="n">
        <v>75000</v>
      </c>
      <c r="C18" s="5" t="n">
        <v>100000</v>
      </c>
    </row>
    <row r="19">
      <c r="A19" s="4" t="inlineStr">
        <is>
          <t>Net Change in Cash</t>
        </is>
      </c>
      <c r="B19" s="5" t="n">
        <v>3610</v>
      </c>
      <c r="C19" s="5" t="n">
        <v>-300699</v>
      </c>
    </row>
    <row r="20">
      <c r="A20" s="4" t="inlineStr">
        <is>
          <t>Cash - Beginning</t>
        </is>
      </c>
      <c r="B20" s="4" t="inlineStr">
        <is>
          <t xml:space="preserve"> </t>
        </is>
      </c>
      <c r="C20" s="5" t="n">
        <v>406381</v>
      </c>
    </row>
    <row r="21">
      <c r="A21" s="4" t="inlineStr">
        <is>
          <t>Cash - Ending</t>
        </is>
      </c>
      <c r="B21" s="6" t="n">
        <v>3610</v>
      </c>
      <c r="C21" s="6" t="n">
        <v>1056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Industrial Tech Acquisitions,
Inc. is a newly organized blank check company formed for the purpose of effecting a merger, capital stock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June 30, 2021, the Company
had not yet commenced any operations. All activity for the period from June 2, 2020 (inception) through June 30, 2021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Financing The registration statement
for the Company’s IPO was declared effective on September 8, 2020 (the “Effective Date”). On September 11, 2020, the
Company consummated the IPO of 7,500,000 units (the “Units” and, with respect to the shares of Class A common stock included
in the Units sold, the “Public Shares”), at $10.00 per Unit, generating gross proceeds of $75,000,000, which is described
in Note 4. Simultaneously with the closing
of the IPO, the Company consummated the sale of 3,075,000 warrants (the “Private Placement Warrants”) at a price of $1.00
per Private Placement Warrant in a private placement to Industrial Tech Partners, LLC, a Delaware limited liability company (the “Sponsor”),
generating gross proceeds of $3,075,000, which is described in Note 5. On October 13, 2020, the Company
consummated the sale of an additional 123,600 Units (the “Over-allotment Units”) that were subject to the underwriters’
over-allotment option at $10.00 per Unit, generating gross proceeds of $1,236,000. In connection with the closing of the purchase of the
Over-allotment Units, the Company sold an additional 37,080 Private Placement Warrants to the Sponsor at a price of $1.00 per Private
Placement Warrant, generating gross proceeds of $37,080. Following the closing of the over-allotment option, additional $1,248,360 has
been placed in the Company’s Trust Account (defined as below) established in connection with the IPO.
Transaction costs amounted
to $4,729,424 consisting of $1,149,720 of underwriting fee, $2,668,260 of deferred underwriting fee, the fair value of the option granted
to the underwriters of $390,000, the fair value of the shares issued to the underwriters of $2,016 deemed as underwriters’ compensation,
and $519,428 of other offering costs. Trust Account Following the closing of the
IPO on September 11, 2020 and the sale of Over-allotment Units on October 13, 2020, an amount of $76,998,360 ($10.10 per Unit) from the
net proceeds of the sale of the Units in the IPO, the sale of the Private Placement Warrants, and the sale of Over-allotment Units was
placed in a trust account (“Trust Account”) which will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50,000 of interest to pay dissolution expenses), the proceed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e IPO (or up to 21 months from the closing of the IPO if the Company extends the period of time to consummate
a Business Combination),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the sale of the Over-allotment Units and
the sale of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5 months
from the closing of the IPO (or up to 21 months from the closing of the IPO if the Company extends the period of time to consummate a
Business Combination)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On October 30, 2020, the holders
of Units may elect to separately trade the shares of Class A common stock and warrants included in the Units. The Units not separated
will continue to trade on the NASDAQ Capital Market under the symbol “ITACU.” Shares of Class A common stock and the warrants
are expected to trade on the NASDAQ Capital Market under the symbols “ITAC” and “ITACW,” respectively. Liquidation The Sponsor, officers and
directors have agreed to waive their rights to liquidating distributions from the Trust Account with respect to their founder shares if
the Company fails to complete the initial Business Combination within the Combination Period. In the event of such distribu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June 30, 2021, the Company
had cash outside the Trust Account of $105,682 available for working capital needs. All remaining cash held in the Trust Account is generally
unavailable for the Company’s use, prior to an initial Business Combination, and is restricted for use either in a Business Combination
or to redeem common stock. As of June 30, 2021, none of the amount in the Trust Account was available to be withdrawn as described above.
Through June 30, 2021, the
Company’s liquidity needs were satisfied through receipt of $25,000 from the sale of the founder shares, advances from the Sponsor
in an aggregate amount of $175,000 which were repaid upon the IPO (as described in Note 5), the remaining net proceeds from the IPO, the
sale of the Over-allotment Units and the sale of Private Placement Warrants (as described in Note 3 and 4), and the proceeds from the
Working Capital Loans of $100,000 (as described below).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1.00 per warrant (which, for example, would
result in the holders being issued 1,500,000 warrants if $1,500,000 of notes were so converted), at the option of the lender. Such warrants
would be identical to the Private Placement Warrants, including as to exercise price, exercisability and exercise period. As of June 30,
2021, $100,000 of the Working Capital Loans was outstanding. On June 3, 2021, the
Company issued a convertible promissory note to the Sponsor, pursuant to which the Sponsor agreed to loan to the Company up to
$250,000. The convertible promissory note is non-interest bearing and payable on the date on which the Company consummates a
Business Combination. The unpaid principal amount under the convertible promissory note (up to $250,000) may be converted at the
option of the Sponsor into warrants to purchase shares of Class A common stock at a price of $1.00 per warrant upon the consummation
of a Business Combination. The warrants would be identical to the Private Placement Warrants. As of June 30, 2021, the outstanding
balance under the convertible promissory note was $100,000. The Sponsor irrevocably waived the conversion feature of such
convertible promissory note, and it will be repaid in cash at the closing of the Business Combination. Based on the foregoing, management
believes that the Company has sufficient liquidity to meet its anticipated obligations until the earlier of the consummation of the initial
Business Combination or liqu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June 30, 2021 and the results of operations and cash flows for the period presented and should be read in conjunction with the Company’s
prospectus for its Initial Public Offering as filed with the SEC on September 10, 2020. The interim results for the three and six months
ended June 30, 2021 are not necessarily indicative of the results to be expected for the year ending December 31, 2021 or for any future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the assets held in the Trust Account were held in treasury funds. Concentration of Credit Risk Financial instruments
that potentially subject the Company to concentrations of credit risk consist of cash accounts in a financial institution, which, at
times, may exceed the Federal Depository Insurance Coverage of $250,000. As of June 30, 2021 and December 31, 2020, the Company has
not experienced losses on these accounts and management believes the Company is not exposed to significant risks on such
accounts.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June 30, 2021 and December 31, 2020, 7,623,600 and 5,578,881
shares of Class A common stock subject to possible redemption, respectively, are presented at redemption value as temporary equity, outside
of the stockholders’ equity section of the Company’s balance sheets. Net Income (Loss) Per Common Stock The Company’s statements
of operations include a presentation of income (loss) per share for common stock subject to possible redemption in a manner similar to
the two-class method of income (loss) per share. Net income (loss) per share is computed by dividing net income (loss) by the weighted-average
number of common stock outstanding during the period. An aggregate of 7,623,600 Class A common stock subject to possible redemption at
June 30, 2021 was excluded from the calculation of basic income per share of common stock since such shares, if redeemed, only participate
in their pro rata share of the Trust Account earnings. At June 30, 2020, weighted average shares were reduced for the effect of an aggregate
of 281,250 shares that are subject to forfeiture if the over-allotment option is not exercised by the underwriters (see Note 5). The Company
has not considered the effect of the warrants sold in the IPO and Private Placement to purchase an aggregate of 10,938,976 shares of the
Company’s Class A common stock in the calculation of diluted income (loss) per share, since they are not yet exercisable. Below
is a reconciliation of the net income (loss) per common stock:
For the For the For the Period
Redeemable Class A Common Stock
Numerator: Earnings allocable to Redeemable Class A Common Stock
Interest income on marketable securities held in Trust Account $ 2,794 $ 6,397 $ —
Net earnings $ 2,794 $ 6,397 $ —
Denominator: Weighted average Redeemable Class A Common Stock
Basic and diluted weighted average shares outstanding, Redeemable Class A Common Stock 7,623,600 7,623,600 —
Basic and diluted net earnings per share, Redeemable Class A Common Stock $ 0.00 $ 0.00 $ —
Non-Redeemable Common Stock
Numerator: Net income (loss) minus net earnings
Net income (loss) $ 1,664,466 $ 88,193 $ (1,816 )
Net earnings attributable to Redeemable Class A Common Stock (2,794 ) (6,397 ) —
Non-redeemable net income (loss) $ 1,661,672 $ 81,796 $ (1,816 )
Denominator: Weighted average Non-Redeemable Common Stock
Basic and diluted weighted average shares outstanding, Non-Redeemable Common Stock 2,057,136 2,057,136 1,875,000
Basic and diluted net income (loss) per share, Non-Redeemable Common Stock $ 0.81 $ 0.04 $ (0.00 ) Offering Costs The Company complies with
the requirements of the ASC 340-10-S99-1 and SEC Staff Accounting Bulletin (“SAB”) Topic 5A - “Expenses of Offering”.
Offering costs consist principally of professional and registration fees incurred through the balance sheet date that were related to
the IPO. Offering costs were allocated to the separable financial instruments issued in the IPO based on a relative fair value basis compared
to total proceeds received. Offering costs associated with warrant liabilities were expensed, and offering costs associated with the Class
A common stock were charged to the stockholders’ equity. Fair Value of Financial Instruments The fair value of the Company’s
assets and liabilities, which qualify as financial instruments under the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at both the Public Warrants and Private Placement
Warrants are derivative instruments (See Note 3 and Note 4).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 xml:space="preserve">Note 3 — Initial Public Offering Pursuant to the IPO on September
11, 2020, the Company sold 7,500,000 Units, at a purchase price of $10.00 per Unit. Each Unit consists of one share of Class A common
stock, and one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Warrants Each warrant entitles the
holder thereof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5 months from the closing of the IPO (or up to 21 months from the closing of the IPO if the Company extends the period
of time to consummate a Business Combination)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but including any outstanding warrants issued
upon exercise of the unit purchase option issued to the representative and/or its designees):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9:42Z</dcterms:created>
  <dcterms:modified xmlns:dcterms="http://purl.org/dc/terms/" xmlns:xsi="http://www.w3.org/2001/XMLSchema-instance" xsi:type="dcterms:W3CDTF">2021-08-16T21:09:42Z</dcterms:modified>
</cp:coreProperties>
</file>